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CONDENSED STATEMENTS OF CASH F8" sheetId="8" r:id="rId8"/>
    <s:sheet name="DESCRIPTION OF BUSINESS" sheetId="9" r:id="rId9"/>
    <s:sheet name="BASIS OF PRESENTATION AND SUMMA" sheetId="10" r:id="rId10"/>
    <s:sheet name="LIQUIDITY AND CAPITAL RESOURCES" sheetId="11" r:id="rId11"/>
    <s:sheet name="BASIC AND DILUTED INCOME_(LOSS)" sheetId="12" r:id="rId12"/>
    <s:sheet name="INTANGIBLE ASSETS AND INTELLECT" sheetId="13" r:id="rId13"/>
    <s:sheet name="CONVERTIBLE NOTES PAYABLE" sheetId="14" r:id="rId14"/>
    <s:sheet name="FAIR VALUE OF FINANCIAL INSTRUM" sheetId="15" r:id="rId15"/>
    <s:sheet name="STOCKHOLDERS' EQUITY" sheetId="16" r:id="rId16"/>
    <s:sheet name="STOCK BASED COMPENSATION" sheetId="17" r:id="rId17"/>
    <s:sheet name="SUBSEQUENT EVENT" sheetId="18" r:id="rId18"/>
    <s:sheet name="BASIS OF PRESENTATION AND SUM19" sheetId="19" r:id="rId19"/>
    <s:sheet name="BASIC AND DILUTED INCOME_(LOS20" sheetId="20" r:id="rId20"/>
    <s:sheet name="FAIR VALUE OF FINANCIAL INSTR21" sheetId="21" r:id="rId21"/>
    <s:sheet name="STOCKHOLDERS' EQUITY (Tables)" sheetId="22" r:id="rId22"/>
    <s:sheet name="STOCK BASED COMPENSATION (Table" sheetId="23" r:id="rId23"/>
    <s:sheet name="Description of Business - Addit" sheetId="24" r:id="rId24"/>
    <s:sheet name="Basis of Presentation and Sum25" sheetId="25" r:id="rId25"/>
    <s:sheet name="Liquidity and Capital Resourc26" sheetId="26" r:id="rId26"/>
    <s:sheet name="Potentially Dilutive Securities" sheetId="27" r:id="rId27"/>
    <s:sheet name="Basic and Diluted Income_(Los28" sheetId="28" r:id="rId28"/>
    <s:sheet name="Intangible Assets and Intelle29" sheetId="29" r:id="rId29"/>
    <s:sheet name="Convertible Notes Payable - (Ad" sheetId="30" r:id="rId30"/>
    <s:sheet name="Fair Value Hierarchy for Liabil" sheetId="31" r:id="rId31"/>
    <s:sheet name="Summary of Changes in Fair Valu" sheetId="32" r:id="rId32"/>
    <s:sheet name="Stockholders' Equity - Addition" sheetId="33" r:id="rId33"/>
    <s:sheet name="Summary of All Outstanding Warr" sheetId="34" r:id="rId34"/>
    <s:sheet name="Stock Based Compensation - Addi" sheetId="35" r:id="rId35"/>
    <s:sheet name="Stock-Based Compensation Costs " sheetId="36" r:id="rId36"/>
    <s:sheet name="Options Granted (Detail)" sheetId="37" r:id="rId37"/>
    <s:sheet name="Assumptions Used in Estimating " sheetId="38" r:id="rId38"/>
    <s:sheet name="Summary of Status of Options Is" sheetId="39" r:id="rId39"/>
    <s:sheet name="Summary of Information about St" sheetId="40" r:id="rId40"/>
    <s:sheet name="Subsequent Event - Additional I" sheetId="41" r:id="rId41"/>
  </s:sheets>
  <s:definedNames/>
  <s:calcPr calcId="124519" calcMode="auto" fullCalcOnLoad="1"/>
</s:workbook>
</file>

<file path=xl/sharedStrings.xml><?xml version="1.0" encoding="utf-8"?>
<sst xmlns="http://schemas.openxmlformats.org/spreadsheetml/2006/main" uniqueCount="457">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rno Therapeutics, Inc</t>
  </si>
  <si>
    <t>Entity Central Index Key</t>
  </si>
  <si>
    <t>Current Fiscal Year End Date</t>
  </si>
  <si>
    <t>--12-31</t>
  </si>
  <si>
    <t>Entity Filer Category</t>
  </si>
  <si>
    <t>Smaller Reporting Company</t>
  </si>
  <si>
    <t>Trading Symbol</t>
  </si>
  <si>
    <t>ARNI</t>
  </si>
  <si>
    <t>Entity Common Stock, Shares Outstanding</t>
  </si>
  <si>
    <t>CONDENSED BALANCE SHEETS - USD ($)</t>
  </si>
  <si>
    <t>Dec. 31, 2015</t>
  </si>
  <si>
    <t>Current assets</t>
  </si>
  <si>
    <t>Cash and cash equivalents</t>
  </si>
  <si>
    <t>Prepaid expenses and other current assets</t>
  </si>
  <si>
    <t>Total current assets</t>
  </si>
  <si>
    <t>Property and equipment, net</t>
  </si>
  <si>
    <t>Security deposit</t>
  </si>
  <si>
    <t>Total assets</t>
  </si>
  <si>
    <t>Current liabilities</t>
  </si>
  <si>
    <t>Accounts payable</t>
  </si>
  <si>
    <t>Accrued expenses and other current liabilities</t>
  </si>
  <si>
    <t>Convertible notes, net of financing costs of $10,091 at December 31, 2015</t>
  </si>
  <si>
    <t>Capital lease obligation- short term</t>
  </si>
  <si>
    <t>Deferred rent</t>
  </si>
  <si>
    <t>Total current liabilities</t>
  </si>
  <si>
    <t>Capital lease obligation- long term</t>
  </si>
  <si>
    <t>Derivative liabilities</t>
  </si>
  <si>
    <t>Total liabilities</t>
  </si>
  <si>
    <t>COMMITMENTS AND CONTINGENCIES</t>
  </si>
  <si>
    <t xml:space="preserve"> </t>
  </si>
  <si>
    <t>STOCKHOLDERS' DEFICIT</t>
  </si>
  <si>
    <t>Preferred stock, $0.0001 par value, 35,000,000 shares authorized, none issued and outstanding</t>
  </si>
  <si>
    <t>Common stock, $0.0001 par value, 500,000,000 shares authorized, 47,849,036 and 20,408,616 shares issued and outstanding at September 30, 2016 and December 31, 2015, respectively</t>
  </si>
  <si>
    <t>Common stock subscribed (428,571 shares subscribed as of September 30, 2016)</t>
  </si>
  <si>
    <t>Additional paid-in capital</t>
  </si>
  <si>
    <t>Accumulated deficit</t>
  </si>
  <si>
    <t>Total stockholders' deficit</t>
  </si>
  <si>
    <t>Total liabilities and stockholders' deficit</t>
  </si>
  <si>
    <t>CONDENSED BALANCE SHEETS (Parenthetical) - USD ($)</t>
  </si>
  <si>
    <t>Unamortized Debt Issuance Expense</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mmon Stock, Shares Subscribed but Unissued</t>
  </si>
  <si>
    <t>CONDENSED STATEMENTS OF OPERATIONS - USD ($)</t>
  </si>
  <si>
    <t>3 Months Ended</t>
  </si>
  <si>
    <t>Sep. 30, 2015</t>
  </si>
  <si>
    <t>Operating expenses:</t>
  </si>
  <si>
    <t>Research and development</t>
  </si>
  <si>
    <t>General and administrative</t>
  </si>
  <si>
    <t>Total operating expenses</t>
  </si>
  <si>
    <t>Loss from operations</t>
  </si>
  <si>
    <t>Other income/(expense):</t>
  </si>
  <si>
    <t>Interest income</t>
  </si>
  <si>
    <t>Interest expense</t>
  </si>
  <si>
    <t>Other income/(expense), net</t>
  </si>
  <si>
    <t>Total other income/(expense)</t>
  </si>
  <si>
    <t>Net loss</t>
  </si>
  <si>
    <t>Net loss per share - basic &amp; diluted</t>
  </si>
  <si>
    <t>Weighted-average shares outstanding- basic &amp; diluted</t>
  </si>
  <si>
    <t>CONDENSED STATEMENT OF STOCKHOLDERS' DEFICIT - 9 months ended Sep. 30, 2016 - USD ($)</t>
  </si>
  <si>
    <t>Total</t>
  </si>
  <si>
    <t>PREFERRED STOCK</t>
  </si>
  <si>
    <t>COMMON STOCK</t>
  </si>
  <si>
    <t>ADDITIONAL PAID-IN CAPITAL</t>
  </si>
  <si>
    <t>ACCUMULATED DEFICIT</t>
  </si>
  <si>
    <t>Common Stock Subscribed [Member]</t>
  </si>
  <si>
    <t>Balance at January 1, 2016 at Dec. 31, 2015</t>
  </si>
  <si>
    <t>Balance at January 1, 2016 (in shares) at Dec. 31, 2015</t>
  </si>
  <si>
    <t>Issuance of common shares upon conversion of note payable and accrued interest</t>
  </si>
  <si>
    <t>Issuance of common shares upon conversion of note payable and accrued interest (in shares)</t>
  </si>
  <si>
    <t>Issuance of common shares pursuant to a stock purchase agreement, net of issuance costs</t>
  </si>
  <si>
    <t>Issuance of common shares pursuant to a stock purchase agreement, net of issuance costs (in shares)</t>
  </si>
  <si>
    <t>Common stock and warrants sold in private placement, net of issuance costs</t>
  </si>
  <si>
    <t>Common stock and warrants sold in private placement, net of issuance costs (in shares)</t>
  </si>
  <si>
    <t>Common shares subscribed</t>
  </si>
  <si>
    <t>Stock based compensation for services</t>
  </si>
  <si>
    <t>Balance at September 30, 2016 at Sep. 30, 2016</t>
  </si>
  <si>
    <t>Balance at September 30, 2016 (in shares) at Sep. 30, 2016</t>
  </si>
  <si>
    <t>CONDENSED STATEMENT OF STOCKHOLDERS' DEFICIT (Parenthetical)</t>
  </si>
  <si>
    <t>Sep. 30, 2016USD ($)</t>
  </si>
  <si>
    <t>Stock issuance costs</t>
  </si>
  <si>
    <t>Private Placement [Member]</t>
  </si>
  <si>
    <t>CONDENSED STATEMENTS OF CASH FLOWS - USD ($)</t>
  </si>
  <si>
    <t>Cash flows from operating activities:</t>
  </si>
  <si>
    <t>Adjustment to reconcile net loss to net cash and cash equivalents used in operating activities:</t>
  </si>
  <si>
    <t>Depreciation and amortization</t>
  </si>
  <si>
    <t>Stock-based compensation</t>
  </si>
  <si>
    <t>Change in fair value of derivative liability</t>
  </si>
  <si>
    <t>Amortization of financing costs</t>
  </si>
  <si>
    <t>Changes in operating assets and liabilities:</t>
  </si>
  <si>
    <t>Accrued expenses</t>
  </si>
  <si>
    <t>Net cash used in operating activities</t>
  </si>
  <si>
    <t>Cash flows from financing activities:</t>
  </si>
  <si>
    <t>Payment of capital lease obligation</t>
  </si>
  <si>
    <t>Proceeds from issuance of common stock and Series F warrants in private placement, net of issuance costs of $22,413</t>
  </si>
  <si>
    <t>Proceeds from subscription of common stock</t>
  </si>
  <si>
    <t>Proceeds from issuance of common stock, net of issuance costs of $68,251</t>
  </si>
  <si>
    <t>Net cash provided by (used in) financing activities</t>
  </si>
  <si>
    <t>Net increase (decreas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Conversion of notes payable to common stock</t>
  </si>
  <si>
    <t>Conversion of accrued interest to common stock</t>
  </si>
  <si>
    <t>CONDENSED STATEMENTS OF CASH FLOWS (Parenthetical) - USD ($)</t>
  </si>
  <si>
    <t>Stock Issuance Costs</t>
  </si>
  <si>
    <t>Payments of Stock Issuance Costs</t>
  </si>
  <si>
    <t>DESCRIPTION OF BUSINESS</t>
  </si>
  <si>
    <t>Business Combination, Description [Abstract]</t>
  </si>
  <si>
    <t xml:space="preserve"> 1. DESCRIPTION OF BUSINESS Arno Therapeutics, Inc. (“Arno” or the “Company”) is developing innovative drug candidates intended to treat patients with cancer and other life threatening diseases. The Company was incorporated in Delaware in March 2000, at which time its name was Laurier International, Inc. (“Laurier”). Pursuant to an Agreement and Plan of Merger dated March 6, 2008 (as amended, the “Merger Agreement”), by and among the Company, Arno Therapeutics, Inc., a Delaware corporation formed on August 1, 2005 (“Old Arno”), and Laurier Acquisition, Inc., a Delaware corporation and wholly-owned subsidiary of the Company (“Laurier Acquisition”), on June 3, 2008, Laurier Acquisition merged with and into Old Arno, with Old Arno remaining as the surviving corporation and a wholly-owned subsidiary of Laurier. Immediately following this merger, Old Arno merged with and into Laurier and Laurier’s name was changed to Arno Therapeutics, Inc. These two merger transactions are hereinafter collectively referred to as the “Merger.” Immediately following the Merger, the former stockholders of Old Arno collectively held 95</t>
  </si>
  <si>
    <t>BASIS OF PRESENTATION AND SUMMARY OF SIGNIFICANT ACCOUNTING POLICIES</t>
  </si>
  <si>
    <t>Accounting Policies [Abstract]</t>
  </si>
  <si>
    <t xml:space="preserve"> 2. BASIS OF PRESENTATION AND SUMMARY OF SIGNIFICANT ACCOUNTING POLICIES The Company has not yet generated any revenue from the sale of products and, through September 30, 2016, its efforts have been principally devoted to developing its licensed technologies and raising capital. The Company has experienced negative cash flows from operating activities since its inception and has an accumulated deficit of approximately $ 103.0 The accompanying unaudited Condensed Financial Statements have been prepared in accordance with generally accepted accounting principles for interim financial information and with the instructions to Form 10-Q adopted under the Securities Exchange Act of 1934, as amended. Accordingly, they do not include all of the information and footnotes required by accounting principles generally accepted in the United States of America for complete financial statements. In the opinion of Arno’s management, the accompanying Condensed Financial Statements contain all adjustments (consisting of normal recurring accruals and adjustments) necessary to present fairly the financial position, results of operations and cash flows of the Company at the dates and for the periods indicated. The interim results for the periods ended September 30, 2016 are not necessarily indicative of results for the full 2016 fiscal year or any other future interim periods. These unaudited Condensed Financial Statements have been prepared by management and should be read in conjunction with the financial statements and notes thereto included in the Company’s Annual Report on Form 10-K for the year ended December 31, 2015, as filed with the Securities and Exchange Commission. The preparation of financial statements in conformity with generally accepted accounting principl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and consultants, and estimates of the probability in the fair value of derivative liabilities. Actual results could differ from those estimates. 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office, insurance, depreciation, and facilities expenses. The Company accrues for costs incurred as the services are being provided by monitoring the status of the study and the invoices received from its external service providers. The Company adjusts its accruals when actual costs become known. Costs related to the acquisition of technology rights for which development work is still in process are charged to operations as incurred and considered a component of research and development expense. The Company accounts for the warrants issued in connection with the 2013, 2012 and 2010 Purchase Agreements (see Note 8)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 In January 2016, the Financial Accounting Standards Board (“FASB”) issued Accounting Standards Update No. 2016-01, “Financial Instruments” (“ASU 2016-01”). Equity investments not accounted for under the equity method of accounting will be measured at fair value, with changes in fair value recognized in current earnings. ASU 2016-01 becomes effective for fiscal years beginning after December 15, 2017. Early adoption is permitted provided that the guidance is applied from the beginning of the fiscal year of adoption. The Company does not believe the adoption of this standard will have a material impact on its financial statements, results of operations or related financial statement disclosures. In February 2016, the FASB issued Accounting Standards Update No. 2016-02, “Leases (Topic 842)” (“ASU 2016-02”). Leasees will need to recognize virtually all of their leases on the balance sheet, by recording a right-of-use asset and lease liability. ASU 2016-02 becomes effective for the Company on January 1, 2019, and early adoption is permitted upon issuance. The Company is evaluating the potential impact of adopting this standard on its financial statements. In March 2016, the FASB issued two updates to Derivatives and Hedging (Topic 815). Accounting Standards Update No. 2016-05, “Effect of Derivative Contract Novations on Existing Hedge Accounting Relationships” (“ASU 2016-05”). ASU 2016-05 clarifies that a change in the counterparty to a derivative instrument that has been designated as a hedging instrument does not, on its own, require dedesignation of that hedge accounting relationship provided that all other hedge accounting criteria continue to be met. Accounting Standards Update No. 2016-06, “Contingent Put and Call Options in Debt Instruments” (“ASU 2016-06”). ASU 2016-06 clarifies that an entity is required to assess the embedded call or put option solely in accordance with a specific four-step decision sequence and are not also required to assess whether the contingency for exercising the option is indexed to interest rate or credit risk. ASU 2016-05 and ASU 2016-06 will take effect for public companies in fiscal years beginning after December 15, 2016, including interim periods within those fiscal years. The Company does not believe the requirements of these updates will have a material effect in the presentation of its financial statements. In March 2016, the FASB issued an update to Compensation- Stock Compensation (Topic 718). Accounting Standards Update No. 2016-09, “Improvements to Employee Share-Based Payment Accounting” (“ASU 2016-09”). ASU 2016-09 identifies areas for simplification involving several aspects of accounting for stock-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reporting periods beginning after December 31, 2016. Early adoption is permitted. The Company is evaluating the potential impact of adopting this standard on its financial statements. In August 2016, the FASB issued an update to Statement of Cash Flows (Topic 230). Accounting Standards Update No. 2016-15, “Classification of Certain Cash Receipts and Cash Payments” (“ASU 2016-15”). ASU 2016-15 provides guidance in the presentation and classification of eight specific cash flow issues in the statement of cash flows. ASU 2016-15 will take effect for public companies in fiscal years beginning after December 15, 2017, including interim periods within those fiscal years. Early adoption is permitted. The Company is evaluating the potential impact of adopting this standard on its financial statements.</t>
  </si>
  <si>
    <t>LIQUIDITY AND CAPITAL RESOURCES</t>
  </si>
  <si>
    <t>Working Capital Information [Abstract]</t>
  </si>
  <si>
    <t xml:space="preserve"> 3. LIQUIDITY AND CAPITAL RESOURCES Cash resources as of September 30, 2016 were approximately $ 2.1 0.1 3.0 The long-term success of the Company depends on its ability to develop new products to the point of regulatory approval and subsequent revenue generation and, accordingly, to raise enough capital to finance these developmental efforts. Management plans to raise additional capital either by selling shares of its stock or other securities, issuing additional indebtedness or by licensing the rights to one or more of its product candidates to finance the continued operating and capital requirements of the Company. Amounts raised will be used to further develop the Company’s product candidates, acquire rights to additional product candidates and for other working capital purposes. While the Company will extend its best efforts to raise additional capital to fund all operations into January, 2017 and beyond, management can provide no assurances that the Company will be successful in raising sufficient funds. If the Company is not successful, it may be required to discontinue its operations. In addition,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These factors raise substantial doubt about the Company’s ability to continue as a going concern. The Company’s financial statements have been prepared on a going concern basis, which contemplates the realization of assets and the settlement of liabilities and commitments in the normal course of business. The financial statements do not include any adjustments that might result from the in ability of the Company to continue as a going concern.</t>
  </si>
  <si>
    <t>BASIC AND DILUTED INCOME/(LOSS) PER SHARE</t>
  </si>
  <si>
    <t>Earnings Per Share, Basic and Diluted [Abstract]</t>
  </si>
  <si>
    <t xml:space="preserve"> 4. BASIC AND DILUTED INCOME/(LOSS) PER SHARE Basic net loss per share is calculated by dividing the loss available to common shareholders by weighted-average number of shares of common stock outstanding during the period. Diluted net loss per share is calculated similarly to basic loss per share except that the denominator is based on the weighted-average number of shares of common stock and other dilutive securities outstanding during the period. The potential dilutive shares of common stock resulting from the assumed exercise of stock options and warrants are determined under the treasury stock method. As of September 30, 2016 and 2015, potentially dilutive securities include: Nine Months Ended September 30, 2016 2015 Warrants to purchase common stock 7,598,439 4,455,231 Options to purchase common stock 4,154,304 - Total potentially dilutive securities 11,752,743 4,455,231 For all periods presented, potentially dilutive securities are excluded from the computation of fully diluted net loss per share as their effect is anti-dilutive. In addition to the potentially dilutive securities, the aggregate number of common equivalent shares (related to options and warrants) that have been excluded from the computations of diluted loss per common share at September 30, 2016 and 2015 were 56,585,279 30,707,113</t>
  </si>
  <si>
    <t>INTANGIBLE ASSETS AND INTELLECTUAL PROPERTY</t>
  </si>
  <si>
    <t>Goodwill and Intangible Assets Disclosure [Abstract]</t>
  </si>
  <si>
    <t xml:space="preserve"> 5. INTANGIBLE ASSETS AND INTELLECTUAL PROPERTY License Agreements Onapristone License Agreement The Company’s rights to onapristone are governed by a license agreement with Invivis Pharmaceuticals, Inc. (“Invivis”), dated February 13, 2012. Under this agreement, the Company holds an exclusive, royalty-bearing license for the rights to commercialize onapristone for all therapeutic uses. The license agreement provides the Company with worldwide rights to develop and commercialize onapristone with the exception of the commercialization rights in France; provided that the Company has an option to acquire French commercial rights from Invivis upon notice to Invivis together with additional consideration. The onapristone license agreement provides the Company with exclusive, worldwide rights to a United States provisional patent application that relates to assays for predictive biomarkers for anti-progestin efficacy. The Company intends to expand its patent portfolio by filing additional patent applications covering the use of onapristone, the manufacture of onapristone and/or a companion diagnostic product. If the pending patent application issues, the issued patent would be scheduled to expire in 2031. The Company made a one-time cash payment of $ 500,000 February 13, 2012 15.1 150,000 100,000 350,000 70,833 50,000 Under the license agreement with Invivis, the Company also agreed to indemnify and hold Invivis and its affiliates harmless from any and all claims arising out of or in connection with the production, manufacture, sale, use, lease, consumption or advertisement of onapristone, provided, however, that the Company shall have no obligation to indemnify Invivis for claims that (a) any patent rights infringe third party intellectual property, (b) arise out of the gross negligence or willful misconduct of Invivis, or (c) result from a breach of any representation, warranty confidentiality obligation of Invivis under the license agreement. The license agreement will terminate upon the later of (i) the last to expire valid claim contained in the patent rights, and (ii) February 13, 2032. In general, Invivis may terminate the license agreement at any time upon a material breach by the Company to the extent the Company fails to cure any such breach within 90 90 University of Minnesota License In February 2014, we entered into an Exclusive Patent License Agreement with the Regents of the University of Minnesota, or “UM”, pursuant to which we were granted an exclusive, worldwide, royalty-bearing license for the rights to develop and commercialize technology embodied by certain patent applications relating to a gene expression signature derived from archived breast cancer tissue samples. We plan to develop and commercialize this technology as part of our companion diagnostic development program as a tool to identify progesterone-stimulated pathway activation, which in turn may identify patients who would be more likely to benefit from treatment with onapristone. The license agreement requires us to use commercially reasonable efforts to commercialize the licensed technology as soon as practicable, and includes several performance milestones relating to the development and commercialization of the technology to be achieved by us at specified dates. Under the terms of the agreement, we made a small one-time cash payment and reimbursed UM for past patent expenses it has incurred. The agreement also provides that we will pay royalties to UM on net sales of “Licensed Products” (as defined in the agreement) at a rate in the low-single digits, which royalty obligation terminates on a licensed product-by-licensed product and country-by-country basis upon the first date when there is no longer a valid claim under a licensed patent or patent application covering such licensed product in the country where the licensed product is made or sold. The term of the license agreement continues until the last date on which there is any active licensed patent or pending patent application. UM may terminate the agreement earlier upon a breach by us of one or more of our obligations that remains uncured for a period specified in the agreement. UM may also terminate the agreement if we voluntarily file for bankruptcy or similar proceeding, or if a petition for an involuntary bankruptcy proceeding is filed and is not released for 60 90 The license agreement further provides that we will indemnify and hold UM and its affiliates harmless from any and all suits, actions, claims, liabilities, demands, damages, losses or expenses relating to our exercise of its rights under the agreement, including our right to commercialize the licensed technology. UM is required to indemnify us with respect to claims relating to or resulting from its breach of the agreement. AR-12 and AR-42 License Agreements The Company’s rights to both AR-12 and AR-42 are governed by separate license agreements with The Ohio State University Research Foundation (“Ohio State”) entered into in January 2008. Pursuant to each of these agreements, Ohio State granted the Company exclusive, worldwide, royalty-bearing licenses to commercialize certain patent applications, know-how and improvements relating to AR-12 and AR-42 for all therapeutic uses. Under our license agreement for AR-12, we have exclusive, worldwide rights to seven issued U.S. patent and three pending U.S. patent applications that relate to AR-12, AR-12 analogs, and particular uses of AR-12 according to our business plan. On July 9, 2015, the Company and The Ohio State Innovation Foundation (formerly, The Ohio State Research Foundation) (“Ohio State”) entered into an amendment, dated effective as of May 15, 2015 (the “Amendment”), to the parties’ License Agreement dated January 3, 2008 (the “AR-12 License”), pursuant to which the Company was granted an exclusive license to certain patents and other technology relating to its AR-12 product candidate. The purpose of the Amendment was to clarify the scope of AR-12 analogs covered by the license grant in the original AR-12 License. In addition, the Amendment provides the Company with a first option to an exclusive license to patents and other technology relating to compounds related to AR-12 held by Ohio State. The issued patents include composition of matter claims. The issued patents are currently scheduled to expire in 2024. If the pending patent applications issue, the latest of the issued patent or patents would be scheduled to expire in 2034. In 2014, we filed a provisional patent application directed to methods using AR-12 that, if issued, would expire in 2035. In addition, Arno has exclusive rights to a pending US and international patent application directed to AR-12 formulations which, if issued, would expire in 2034. Under our license agreement for AR-42, we have exclusive, worldwide rights to one issued and two pending U.S. patent applications that relate to AR-42 and particular uses of AR-42 according to our business plan. If one of the pending patent applications issues, the issued patent or patents would be scheduled to expire in 2024. If the other pending patent application issues, it would be scheduled to expire in 2034. In 2008, pursuant to our license agreements for AR-12 and AR-42, we made one-time cash payments to Ohio State in the aggregate amount of $ 450,000 6.1 5.0 5.1 4.0 The license agreements with Ohio State further provide that we will indemnify Ohio State from any and all claims arising out of the death of or injury to any person or persons or out of any damage to property, or resulting from the production, manufacture, sale, use, lease, consumption or advertisement of either AR-12 or AR-42, except to the extent that any such claim arises out of the gross negligence or willful misconduct of Ohio State. The license agreements for AR-12 and AR-42, respectively, expire on the later of (i) the expiration of the last valid claim contained in any licensed patent and (ii) 20 90 90 AR-67 License Agreement During the nine months ended September 30, 2016, the Company sold to a third party for approximately $ 500,000</t>
  </si>
  <si>
    <t>CONVERTIBLE NOTES PAYABLE</t>
  </si>
  <si>
    <t>Convertible Notes Payable [Abstract]</t>
  </si>
  <si>
    <t xml:space="preserve"> 6. CONVERTIBLE NOTES PAYABLE On October 21, 2015, the Company issued a series of 6 2,100,000 October 21, 2016 3,500,000 2,100,000 6 12,528 On January 12, 2016, in connection with the Company’s entry into the January 2016 Purchase Agreement (See Note 8) the $ 2,100,000 28,652 6,081,858 0.35 10,091</t>
  </si>
  <si>
    <t>FAIR VALUE OF FINANCIAL INSTRUMENTS</t>
  </si>
  <si>
    <t>Fair Value Disclosures [Abstract]</t>
  </si>
  <si>
    <t xml:space="preserve"> 7. FAIR VALUE OF FINANCIAL INSTRUMENTS 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September 30, 2016. 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Quoted Market Prices in Active Significant Other Observable Significant Other Unobservable Markets Inputs Inputs Fair Value September 30, 2016 (Level 1) (Level 2) (Level 3) Liabilities: Warrant liability - 2012 Series A $ 2,079,948 $ - $ - $ 2,079,948 Warrant liability - 2012 placement agent 3,689 - - 3,689 Warrant liability - 2013 Series D 4,454,068 - - 4,454,068 Warrant liability - 2013 placement agent 3,939 - - 3,939 Total $ 6,541,644 $ - $ - $ 6,541,644 Quoted Market Prices in Active Significant Other Observable Significant Other Unobservable Markets Inputs Inputs Fair Value December 31, 2015 (Level 1) (Level 2) (Level 3) Liabilities: Warrant liability - 2012 Series A $ 1,753,969 $ - $ - $ 1,753,969 Warrant liability - 2012 placement agent 7,661 - - 7,661 Warrant liability - 2013 Series D 2,985,512 - - 2,985,512 Warrant liability - 2013 placement agent 3,545 - - 3,545 Total $ 4,750,687 $ - $ - $ 4,750,687 Fair Value Measurement Using Significant Unobservable Inputs (Level 3) Total 2013 2012 Warrant 2013 2013 Placement 2012 2012 Placement 2010 Liability Series E Series D Agent Series B Series A Agent Class B Balance at January 1, 2015 $ 6,671,524 $ 25,737 $ 3,011,249 $ 18,907 $ 12,381 $ 3,507,938 $ 67,246 $ 28,066 Total gains or losses: Unrealized appreciation/(depreciation) (1,920,837) (25,737) (25,737) (15,362) (12,381) (1,753,969) (59,585) (28,066) Balance at December 31, 2015 $ 4,750,687 $ - $ 2,985,512 $ 3,545 $ - $ 1,753,969 $ 7,661 $ - Total gains or losses: Unrealized appreciation/(depreciation) 1,790,957 1,468,556 394 325,979 (3,972) Balance at September 30, 2016 $ 6,541,644 $ - $ 4,454,068 $ 3,939 $ - $ 2,079,948 $ 3,689 $ - Value per Warrant $ 0.132 $ - $ 0.157 $ 0.060 $ - $ 0.099 $ 0.013 $ - </t>
  </si>
  <si>
    <t>STOCKHOLDERS' EQUITY</t>
  </si>
  <si>
    <t>Stockholders Equity Note [Abstract]</t>
  </si>
  <si>
    <t xml:space="preserve"> 8. STOCKHOLDERS’ EQUITY Common Stock As of September 30, 2016, the Company had 47,849,036 68,338,022 On January 12, 2016, the Company entered into a Stock Purchase Agreement (the “January 2016 Purchase Agreement”) with certain purchasers identified therein (the “Purchasers”) pursuant to which the Company agreed to sell, and the Purchasers agreed to purchase, an aggregate of 21,153,997 0.35 7.4 2,128,652 6,081,858 6 On August 15, 2016, the Company entered into a Securities Purchase Agreement (the “August 2016 Purchase Agreement”) with certain purchasers pursuant to which it agreed to issue and sell in a private placement 8,501,421 0.35 0.4375 6,286,423 2.2 285,714 100,000 150,000 1,929,284 675,250 1,214,999 425,250 714,285 250,000 Warrants In accordance with the 2010 sale and issuance of Series A preferred stock, the Company issued two-and-one-half-year “Class A” warrants to purchase an aggregate of 152,740 8.00 801,885 9.20 3.55 0.0 152,740 801,885 Pursuant to the 2012 Purchase Agreement for the sale and issuance of 8% Senior Convertible Debentures, the Company issued five-year Series A Common Stock Purchase Warrants (The “Series A Warrants”) to purchase an aggregate of approximately 6,190,500 shares of common stock at an initial exercise price of $4.00 per share and 18-month Series B Common Stock Purchase Warrants (The “Series B Warrants” and together with the Series A Warrant, the “2012 Warrants”) to purchase an aggregate of approximately 6,190,500 2.40 12 2.40 10,317,464 1.36 18,207,273 1.18 21,009,562 2.1 1.8 6,190,500 In connection with the sale of the Debentures and 2012 Warrants, the Company engaged Maxim Group LLC, or Maxim, to serve as placement agent. In consideration for its services, the Company paid Maxim a placement fee of $ 1,035,000 7,500 five 283,750 2.64 0.0 Under the terms of the 2013 Purchase Agreement for the issuance and sale of common stock, each Purchaser received Series D Common Stock Purchase Warrant (a “Series D Warrant”) and a Series E Common Stock Warrant (a “Series E Warrant” and together with the Series D Warrant, the “2013 Warrants”)) and had the option to elect to receive a Series C Common Stock Purchase Warrant (a “Series C Warrant”) in lieu of a share in connection with each unit it purchased. The Series C Warrants have a five-year term and are exercisable at an initial exercise price of $ 0.01 2.40 4.00 2.14 12,868,585 24,053,398 1.81 28,369,815 4.5 3.0 12,868,585 Pursuant to the terms of the August 2016 Purchase Agreement for the issuance and sale of common stock, the Company issued Series F Warrants to purchase an aggregate of approximately 3,145,208 0.4375 Description Grant Date Warrants Issued Exercise Weighted Average Expiration Exercised Warrants 2012 Series A 11/26/2012 17,966,139 $ 1.1786 $ 1.1786 11/26/2017 - 17,966,139 2012 Placement 11/26/2012 261,250 $ 2.6400 $ 2.6400 11/26/2017 - 261,250 2012 Series A 12/18/2012 3,043,423 $ 1.1786 $ 1.1786 12/18/2017 - 3,043,423 2012 Placement 12/18/2012 22,500 $ 2.6400 $ 2.6400 12/18/2017 - 22,500 2013 Series C 10/29/2013 4,455,231 $ 0.0100 $ 0.0100 10/29/2018 - 4,455,231 2013 Series D 10/29/2013 28,369,815 $ 1.8144 $ 1.8144 10/29/2018 - 28,369,815 2013 Placement 10/29/2013 65,650 $ 2.6400 $ 2.6400 10/29/2018 - 65,650 2016 Series F 08/15/2016 3,143,208 $ 0.4375 $ 0.4375 08/15/2021 - 3,143,208 57,327,216 $ 1.37 - 57,327,216 </t>
  </si>
  <si>
    <t>STOCK BASED COMPENSATION</t>
  </si>
  <si>
    <t>Disclosure Of Compensation Related Costs, Share-Based Payments [Abstract]</t>
  </si>
  <si>
    <t xml:space="preserve"> 9. STOCK BASED COMPENSATION The Company’s 2005 Stock Option Plan (the “2005 Plan”) was originally adopted by the Board of Directors of Old Arno in August 2005, and was assumed by the Company on June 3, 2008 in connection with the Merger. After giving effect to the Merger, there were initially 373,831 875,000 945,276 945,276 11,155,295 The 2005 Plan is administered by the Board, or a committee appointed by the Board, which determines recipients and types of awards to be granted, including the number of shares subject to the awards, the exercise price and the vesting schedule. The term of stock options granted under the 2005 Plan cannot exceed 10 The 2005 Plan expired on March 31, 2016 with 7,018,549 On March 14, 2016, the Board of the Company adopted the Company’s 2016 Equity Incentive Plan (the “2016 Plan”). The 2016 Plan replaces the Company’s 2005 Plan. Incentives under the 2016 Plan may be granted in any one or a combination of the following forms: (a) incentive stock options and non-statutory stock options, (b) stock appreciation rights, (c) stock awards, (d) restricted stock and (e) performance shares. The stock to be awarded or optioned under the 2016 Plan will consist of authorized but unissued or reacquired shares of common stock. The maximum aggregate number of shares of common stock reserved and available for awards under the 2016 Plan is 9,000,000 Any employee, director, or consultant may participate in the 2016 Plan; provided, however, that only employees are eligible to receive incentive stock options. Additionally, the Company may grant certain performance-based awards to “covered employees” in compliance with Section 162(m) of the Internal Revenue Code. These covered employees include our executive officers. No person may be granted options, stock appreciation rights, restricted stock awards, restricted stock units or performance awards under the 2016 Plan for more than 4,000,000 The term of stock options granted under the 2016 Plan cannot exceed 10 As of September 30, 2016, there are 5,007,743 Three Months Ended September 30, Nine Months Ended September 30, 2016 2015 2016 2015 Research and development $ 220,960 $ 275,429 $ 703,324 $ 830,180 General and administrative 804,487 658,900 2,243,488 2,027,109 Total $ 1,025,447 $ 934,329 $ 2,946,812 $ 2,857,289 The Company grants stock options to employees and members of the Board of Directors with the exercise prices equal to the closing price of the underlying shares of the Company’s common stock on the date that the options are granted. Options granted have a term of 10 In addition during the nine months ended September 30, 2016 the Company granted stock options to members of senior management that contain certain conditions to the exercisability of the shares subject thereto (“Contingent Options”) with the exercise prices equal to the closing price of the underlying shares of the Company’s common stock on the date that the options are granted. The Contingent Options granted have a term of 10 Three Months Ended Nine Months Ended 2016 2015 2016 2015 Stock Options - - 2,459,799 - Contingent Options - - 1,621,106 - Total granted - - 4,080,905 - Three Months Ended Nine Months Ended 2016 2015 2016 2015 Expected volatility N/A N/A 82% - 85% N/A Expected term N/A N/A 6 years N/A Dividend yield N/A N/A 0.0% N/A Risk- free interest rate N/A N/A 1.14% - 1.55% N/A Stock price N/A N/A $0.30 - $0.37 N/A Forfeiture rate N/A N/A 0.0% N/A A summary of the status of the options issued under the Company’s equity incentive plans at September 30, 2016, and information with respect to the changes in options outstanding, is as follows: Number of Weighted- Aggregate Options outstanding at December 31, 2015 7,027,658 $ 2.57 $ 7,824 Granted 4,080,905 0.37 414,296 Exercised - - - Cancelled (97,757) 2.23 - Options outstanding at September 30, 2016 11,010,806 $ 1.76 $ 422,120 Options vested and expected to vest at September 30, 2016 11,010,806 $ 1.76 $ 422,120 Exercisable at September 30, 2016 6,658,434 $ 2.53 $ 30,677 Shares available for grant under the 2016 Plan 5,007,743 Outstanding Exercisable Exercise Price Number of Weighted- Weighted- Number Weighted- $ 0.30 88,648 9.28 $ 0.30 19,699 $ 0.30 $ 0.36 48,399 9.09 $ 0.36 13,444 $ 0.36 $ 0.37 4,017,257 9.52 $ 0.37 258,496 $ 0.37 $ 0.85 136,785 8.09 $ 0.85 79,791 $ 0.85 $ 1.30 100,000 8.02 $ 1.30 59,375 $ 1.30 $ 2.40 5,097,075 6.46 $ 2.40 4,852,574 $ 2.40 $ 2.90 1,420,259 7.32 $ 2.90 1,272,672 $ 2.90 $ 8.00 65,000 3.82 $ 8.00 65,000 $ 8.00 $ 19.38 37,383 1.53 $ 19.38 37,383 $ 19.38 Total 11,010,806 7.72 $ 1.76 6,658,434 $ 2.53 The grant date fair value of options vested under the Company’s equity incentive plans was approximately $ 952,576 935,446 2,802,664 3,590,708 At September 30, 2016, total unrecognized estimated compensation cost related to stock options granted prior to that date was approximately $ 1,784,552 2.5 </t>
  </si>
  <si>
    <t>SUBSEQUENT EVENT</t>
  </si>
  <si>
    <t>Subsequent Events [Abstract]</t>
  </si>
  <si>
    <t>SUBSEQUENT EVENTS</t>
  </si>
  <si>
    <t xml:space="preserve"> 10. SUBSEQUENT EVENTS As described above under “Note 8, Stockholders’ Equity - Common Stock,” on October 4, 2016, the Company closed on the sale of an additional 285,714 142,857 100,000 1,929,284 675,250 The registration statement covering such shares and warrant shares was declared effective on November 3, 2016 by the Securities and Exchange Commission. The Company closed on the sale of 1,214,999 425,250 714,285 250,000</t>
  </si>
  <si>
    <t>BASIS OF PRESENTATION AND SUMMARY OF SIGNIFICANT ACCOUNTING POLICIES (Policies)</t>
  </si>
  <si>
    <t>Research and Development</t>
  </si>
  <si>
    <t xml:space="preserve"> Research and Development 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office, insurance, depreciation, and facilities expenses. The Company accrues for costs incurred as the services are being provided by monitoring the status of the study and the invoices received from its external service providers. The Company adjusts its accruals when actual costs become known. Costs related to the acquisition of technology rights for which development work is still in process are charged to operations as incurred and considered a component of research and development expense.</t>
  </si>
  <si>
    <t>Warrant Liability</t>
  </si>
  <si>
    <t xml:space="preserve"> Warrant Liability The Company accounts for the warrants issued in connection with the 2013, 2012 and 2010 Purchase Agreements (see Note 8)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t>
  </si>
  <si>
    <t>Recently Issued Accounting Pronouncements</t>
  </si>
  <si>
    <t xml:space="preserve"> Recent Accounting Pronouncements In January 2016, the Financial Accounting Standards Board (“FASB”) issued Accounting Standards Update No. 2016-01, “Financial Instruments” (“ASU 2016-01”). Equity investments not accounted for under the equity method of accounting will be measured at fair value, with changes in fair value recognized in current earnings. ASU 2016-01 becomes effective for fiscal years beginning after December 15, 2017. Early adoption is permitted provided that the guidance is applied from the beginning of the fiscal year of adoption. The Company does not believe the adoption of this standard will have a material impact on its financial statements, results of operations or related financial statement disclosures. In February 2016, the FASB issued Accounting Standards Update No. 2016-02, “Leases (Topic 842)” (“ASU 2016-02”). Leasees will need to recognize virtually all of their leases on the balance sheet, by recording a right-of-use asset and lease liability. ASU 2016-02 becomes effective for the Company on January 1, 2019, and early adoption is permitted upon issuance. The Company is evaluating the potential impact of adopting this standard on its financial statements. In March 2016, the FASB issued two updates to Derivatives and Hedging (Topic 815). Accounting Standards Update No. 2016-05, “Effect of Derivative Contract Novations on Existing Hedge Accounting Relationships” (“ASU 2016-05”). ASU 2016-05 clarifies that a change in the counterparty to a derivative instrument that has been designated as a hedging instrument does not, on its own, require dedesignation of that hedge accounting relationship provided that all other hedge accounting criteria continue to be met. Accounting Standards Update No. 2016-06, “Contingent Put and Call Options in Debt Instruments” (“ASU 2016-06”). ASU 2016-06 clarifies that an entity is required to assess the embedded call or put option solely in accordance with a specific four-step decision sequence and are not also required to assess whether the contingency for exercising the option is indexed to interest rate or credit risk. ASU 2016-05 and ASU 2016-06 will take effect for public companies in fiscal years beginning after December 15, 2016, including interim periods within those fiscal years. The Company does not believe the requirements of these updates will have a material effect in the presentation of its financial statements. In March 2016, the FASB issued an update to Compensation- Stock Compensation (Topic 718). Accounting Standards Update No. 2016-09, “Improvements to Employee Share-Based Payment Accounting” (“ASU 2016-09”). ASU 2016-09 identifies areas for simplification involving several aspects of accounting for stock-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reporting periods beginning after December 31, 2016. Early adoption is permitted. The Company is evaluating the potential impact of adopting this standard on its financial statements. In August 2016, the FASB issued an update to Statement of Cash Flows (Topic 230). Accounting Standards Update No. 2016-15, “Classification of Certain Cash Receipts and Cash Payments” (“ASU 2016-15”). ASU 2016-15 provides guidance in the presentation and classification of eight specific cash flow issues in the statement of cash flows. ASU 2016-15 will take effect for public companies in fiscal years beginning after December 15, 2017, including interim periods within those fiscal years. Early adoption is permitted. The Company is evaluating the potential impact of adopting this standard on its financial statements.</t>
  </si>
  <si>
    <t>BASIC AND DILUTED INCOME/(LOSS) PER SHARE (Tables)</t>
  </si>
  <si>
    <t>Schedule of Earnings Per Share, Basic and Diluted</t>
  </si>
  <si>
    <t xml:space="preserve"> As of September 30, 2016 and 2015, potentially dilutive securities include: Nine Months Ended September 30, 2016 2015 Warrants to purchase common stock 7,598,439 4,455,231 Options to purchase common stock 4,154,304 - Total potentially dilutive securities 11,752,743 4,455,231 </t>
  </si>
  <si>
    <t>FAIR VALUE OF FINANCIAL INSTRUMENTS (Tables)</t>
  </si>
  <si>
    <t>Fair Value Hierarchy for Liabilities Measured at Fair Value on Recurring Basis</t>
  </si>
  <si>
    <t xml:space="preserve"> The Company has determined the fair value of certain liabilities using the market approach. The following table presents the Company’s fair value hierarchy for these liabilities measured at fair value on a recurring basis as of September 30, 2016: Quoted Market Prices in Active Significant Other Observable Significant Other Unobservable Markets Inputs Inputs Fair Value September 30, 2016 (Level 1) (Level 2) (Level 3) Liabilities: Warrant liability - 2012 Series A $ 2,079,948 $ - $ - $ 2,079,948 Warrant liability - 2012 placement agent 3,689 - - 3,689 Warrant liability - 2013 Series D 4,454,068 - - 4,454,068 Warrant liability - 2013 placement agent 3,939 - - 3,939 Total $ 6,541,644 $ - $ - $ 6,541,644 Quoted Market Prices in Active Significant Other Observable Significant Other Unobservable Markets Inputs Inputs Fair Value December 31, 2015 (Level 1) (Level 2) (Level 3) Liabilities: Warrant liability - 2012 Series A $ 1,753,969 $ - $ - $ 1,753,969 Warrant liability - 2012 placement agent 7,661 - - 7,661 Warrant liability - 2013 Series D 2,985,512 - - 2,985,512 Warrant liability - 2013 placement agent 3,545 - - 3,545 Total $ 4,750,687 $ - $ - $ 4,750,687 </t>
  </si>
  <si>
    <t>Summary of Changes in Fair Value of Liabilities</t>
  </si>
  <si>
    <t xml:space="preserve"> The following table provides a summary of changes in fair value of the Company’s liabilities, as well as the portion of losses included in income attributable to unrealized depreciation that relate to those liabilities held at September 30, 2016: Fair Value Measurement Using Significant Unobservable Inputs (Level 3) Total 2013 2012 Warrant 2013 2013 Placement 2012 2012 Placement 2010 Liability Series E Series D Agent Series B Series A Agent Class B Balance at January 1, 2015 $ 6,671,524 $ 25,737 $ 3,011,249 $ 18,907 $ 12,381 $ 3,507,938 $ 67,246 $ 28,066 Total gains or losses: Unrealized appreciation/(depreciation) (1,920,837) (25,737) (25,737) (15,362) (12,381) (1,753,969) (59,585) (28,066) Balance at December 31, 2015 $ 4,750,687 $ - $ 2,985,512 $ 3,545 $ - $ 1,753,969 $ 7,661 $ - Total gains or losses: Unrealized appreciation/(depreciation) 1,790,957 1,468,556 394 325,979 (3,972) Balance at September 30, 2016 $ 6,541,644 $ - $ 4,454,068 $ 3,939 $ - $ 2,079,948 $ 3,689 $ - Value per Warrant $ 0.132 $ - $ 0.157 $ 0.060 $ - $ 0.099 $ 0.013 $ - </t>
  </si>
  <si>
    <t>STOCKHOLDERS' EQUITY (Tables)</t>
  </si>
  <si>
    <t>Summary of All Outstanding Warrants to Purchase Shares of Common Stock</t>
  </si>
  <si>
    <t xml:space="preserve"> Below is a table that summarizes all outstanding warrants to purchase shares of the Company’s common stock as of September 30, 2016: Description Grant Date Warrants Issued Exercise Weighted Average Expiration Exercised Warrants 2012 Series A 11/26/2012 17,966,139 $ 1.1786 $ 1.1786 11/26/2017 - 17,966,139 2012 Placement 11/26/2012 261,250 $ 2.6400 $ 2.6400 11/26/2017 - 261,250 2012 Series A 12/18/2012 3,043,423 $ 1.1786 $ 1.1786 12/18/2017 - 3,043,423 2012 Placement 12/18/2012 22,500 $ 2.6400 $ 2.6400 12/18/2017 - 22,500 2013 Series C 10/29/2013 4,455,231 $ 0.0100 $ 0.0100 10/29/2018 - 4,455,231 2013 Series D 10/29/2013 28,369,815 $ 1.8144 $ 1.8144 10/29/2018 - 28,369,815 2013 Placement 10/29/2013 65,650 $ 2.6400 $ 2.6400 10/29/2018 - 65,650 2016 Series F 08/15/2016 3,143,208 $ 0.4375 $ 0.4375 08/15/2021 - 3,143,208 57,327,216 $ 1.37 - 57,327,216 </t>
  </si>
  <si>
    <t>STOCK BASED COMPENSATION (Tables)</t>
  </si>
  <si>
    <t>Stock-Based Compensation Costs</t>
  </si>
  <si>
    <t xml:space="preserve"> Stock-based compensation costs under the Company’s equity incentive plans for the three and nine month periods ended September 30, 2016 and 2015 are as follows: Three Months Ended September 30, Nine Months Ended September 30, 2016 2015 2016 2015 Research and development $ 220,960 $ 275,429 $ 703,324 $ 830,180 General and administrative 804,487 658,900 2,243,488 2,027,109 Total $ 1,025,447 $ 934,329 $ 2,946,812 $ 2,857,289 </t>
  </si>
  <si>
    <t>Schedule of Share-based Compensation, Activity</t>
  </si>
  <si>
    <t xml:space="preserve"> The Company issued the following stock options during the three and nine month periods ended September 30, 2016 and 2015, respectively: Three Months Ended Nine Months Ended 2016 2015 2016 2015 Stock Options - - 2,459,799 - Contingent Options - - 1,621,106 - Total granted - - 4,080,905 - </t>
  </si>
  <si>
    <t>Assumptions Used in Estimating Fair Value of Each Option Award Granted Using Black-Scholes Option-Pricing Model and Monte Carlo Simulation Model</t>
  </si>
  <si>
    <t xml:space="preserve"> The Company estimated the fair value of the stock options granted using the Black-Scholes option-pricing model. The Company estimated the fair value of the Market Options granted using the Monte Carlo simulation model. The following key assumptions were used for both option grants for the nine months ended September 30, 2016 as no options were granted in the three months ended September 30, 2016 and the three and nine months ended September 30, 2015: Three Months Ended Nine Months Ended 2016 2015 2016 2015 Expected volatility N/A N/A 82% - 85% N/A Expected term N/A N/A 6 years N/A Dividend yield N/A N/A 0.0% N/A Risk- free interest rate N/A N/A 1.14% - 1.55% N/A Stock price N/A N/A $0.30 - $0.37 N/A Forfeiture rate N/A N/A 0.0% N/A </t>
  </si>
  <si>
    <t>Summary of Status of Options Issued And Changes in Options Outstanding</t>
  </si>
  <si>
    <t xml:space="preserve"> Number of Weighted- Aggregate Options outstanding at December 31, 2015 7,027,658 $ 2.57 $ 7,824 Granted 4,080,905 0.37 414,296 Exercised - - - Cancelled (97,757) 2.23 - Options outstanding at September 30, 2016 11,010,806 $ 1.76 $ 422,120 Options vested and expected to vest at September 30, 2016 11,010,806 $ 1.76 $ 422,120 Exercisable at September 30, 2016 6,658,434 $ 2.53 $ 30,677 Shares available for grant under the 2016 Plan 5,007,743 </t>
  </si>
  <si>
    <t>Summary of Stock Options Outstanding</t>
  </si>
  <si>
    <t xml:space="preserve"> The following table summarizes information about stock options outstanding at September 30, 2016: Outstanding Exercisable Exercise Price Number of Weighted- Weighted- Number Weighted- $ 0.30 88,648 9.28 $ 0.30 19,699 $ 0.30 $ 0.36 48,399 9.09 $ 0.36 13,444 $ 0.36 $ 0.37 4,017,257 9.52 $ 0.37 258,496 $ 0.37 $ 0.85 136,785 8.09 $ 0.85 79,791 $ 0.85 $ 1.30 100,000 8.02 $ 1.30 59,375 $ 1.30 $ 2.40 5,097,075 6.46 $ 2.40 4,852,574 $ 2.40 $ 2.90 1,420,259 7.32 $ 2.90 1,272,672 $ 2.90 $ 8.00 65,000 3.82 $ 8.00 65,000 $ 8.00 $ 19.38 37,383 1.53 $ 19.38 37,383 $ 19.38 Total 11,010,806 7.72 $ 1.76 6,658,434 $ 2.53 </t>
  </si>
  <si>
    <t>Description of Business - Additional Information (Detail)</t>
  </si>
  <si>
    <t>Organization and Nature of Operations [Line Items]</t>
  </si>
  <si>
    <t>Percentage of outstanding common stock collectively held by former stockholders of Old Arno</t>
  </si>
  <si>
    <t>95.00%</t>
  </si>
  <si>
    <t>Basis of Presentation and Summary of Significant Accounting Policies - Additional Information (Detail) - USD ($)</t>
  </si>
  <si>
    <t>Summary Of Significant Accounting Policies [Line Items]</t>
  </si>
  <si>
    <t>Liquidity and Capital Resources - Additional Information (Detail) - USD ($)</t>
  </si>
  <si>
    <t>Dec. 31, 2014</t>
  </si>
  <si>
    <t>Working Capital Detail [Line Items]</t>
  </si>
  <si>
    <t>Proceeds from Issuance of Common Stock</t>
  </si>
  <si>
    <t>August 2016 Purchase Agreement [Member]</t>
  </si>
  <si>
    <t>Potentially Dilutive Securities (Detail) - shares</t>
  </si>
  <si>
    <t>Potentially Dilutive Securities Included in Computation of Earnings Per Share [Line Items]</t>
  </si>
  <si>
    <t>Potentially dilutive securities</t>
  </si>
  <si>
    <t>Warrants to purchase common stock</t>
  </si>
  <si>
    <t>Options to purchase common stock</t>
  </si>
  <si>
    <t>Basic and Diluted Income/(Loss) Per Share - Additional Information (Detail) - shares</t>
  </si>
  <si>
    <t>Antidilutive Securities Excluded from Computation of Earnings Per Share [Line Items]</t>
  </si>
  <si>
    <t>Antidilutive securities excluded from computation of earnings per share, amount</t>
  </si>
  <si>
    <t>Intangible Assets and Intellectual Property - Additional Information (Detail) - USD ($)</t>
  </si>
  <si>
    <t>Apr. 01, 2014</t>
  </si>
  <si>
    <t>Feb. 13, 2012</t>
  </si>
  <si>
    <t>Jul. 31, 2015</t>
  </si>
  <si>
    <t>Feb. 28, 2014</t>
  </si>
  <si>
    <t>Jan. 31, 2014</t>
  </si>
  <si>
    <t>Oct. 31, 2013</t>
  </si>
  <si>
    <t>Dec. 31, 2008</t>
  </si>
  <si>
    <t>Finite-Lived Intangible Assets [Line Items]</t>
  </si>
  <si>
    <t>Services agreement monthly payment</t>
  </si>
  <si>
    <t>University of Minnesota</t>
  </si>
  <si>
    <t>Written notice period for termination of license agreement if breach is not cured</t>
  </si>
  <si>
    <t>60 days</t>
  </si>
  <si>
    <t>Prior written notice period for termination of license agreement by the company for any reason</t>
  </si>
  <si>
    <t>90 days</t>
  </si>
  <si>
    <t>Onapristone License Agreement</t>
  </si>
  <si>
    <t>Onapristone License Agreement | Invivis Pharmaceuticals, Inc</t>
  </si>
  <si>
    <t>Cash paid under license agreement</t>
  </si>
  <si>
    <t>Aggregate potential milestone payments</t>
  </si>
  <si>
    <t>License agreement termination date</t>
  </si>
  <si>
    <t>Feb. 13,
		2012</t>
  </si>
  <si>
    <t>Onapristone License Agreement | Invivis Pharmaceuticals, Inc | Next Milestone Payment</t>
  </si>
  <si>
    <t>AR-12 and AR-42 License Agreements | Ohio State University Research Foundation</t>
  </si>
  <si>
    <t>License agreement expiration date</t>
  </si>
  <si>
    <t>20 years</t>
  </si>
  <si>
    <t>AR-12 License Agreement | Ohio State University Research Foundation</t>
  </si>
  <si>
    <t>Potential milestone payments, due after market approval</t>
  </si>
  <si>
    <t>AR-42 License Agreement | Ohio State University Research Foundation</t>
  </si>
  <si>
    <t>AR-67 License Agreement</t>
  </si>
  <si>
    <t>Proceeds from Sale of Other Assets</t>
  </si>
  <si>
    <t>Convertible Notes Payable - (Additional Information) (Detail) - USD ($)</t>
  </si>
  <si>
    <t>Jan. 12, 2016</t>
  </si>
  <si>
    <t>Oct. 21, 2015</t>
  </si>
  <si>
    <t>Convertible Long Term Notes Payable [Line Items]</t>
  </si>
  <si>
    <t>Convertible Notes Payable</t>
  </si>
  <si>
    <t>Potential Additional Equity Financing</t>
  </si>
  <si>
    <t>Debt Related Commitment Fees and Debt Issuance Costs</t>
  </si>
  <si>
    <t>Convertible Note Payable, Face Amount</t>
  </si>
  <si>
    <t>Debt Instrument, Interest Rate, Stated Percentage</t>
  </si>
  <si>
    <t>6.00%</t>
  </si>
  <si>
    <t>Debt Conversion, Converted Instrument, Amount</t>
  </si>
  <si>
    <t>Debt Instrument, Maturity Date</t>
  </si>
  <si>
    <t>Oct. 21,
		2016</t>
  </si>
  <si>
    <t>Stock Purchase Agreement | Convertible Notes Payable</t>
  </si>
  <si>
    <t>Debt Conversion, Converted Instrument, Shares Issued</t>
  </si>
  <si>
    <t>Shares Issued, Price Per Share</t>
  </si>
  <si>
    <t>Stock Purchase Agreement | Convertible Notes, Accrued Interest</t>
  </si>
  <si>
    <t>Fair Value Hierarchy for Liabilities Measured at Fair Value on Recurring Basis (Detail) - USD ($)</t>
  </si>
  <si>
    <t>Liabilities</t>
  </si>
  <si>
    <t>Derivative Liabilities Noncurrent</t>
  </si>
  <si>
    <t>Fair Value, Measurements, Recurring</t>
  </si>
  <si>
    <t>Fair Value, Measurements, Recurring | Warrant liability - 2012 Series A</t>
  </si>
  <si>
    <t>Fair Value, Measurements, Recurring | Warrant liability - 2012 placement agent</t>
  </si>
  <si>
    <t>Fair Value, Measurements, Recurring | Warrant liability - 2013 Series D</t>
  </si>
  <si>
    <t>Fair Value, Measurements, Recurring | Warrant liability - 2013 placement agent</t>
  </si>
  <si>
    <t>Quoted Market Prices in Active Markets (Level 1) | Fair Value, Measurements, Recurring</t>
  </si>
  <si>
    <t>Quoted Market Prices in Active Markets (Level 1) | Fair Value, Measurements, Recurring | Warrant liability - 2012 Series A</t>
  </si>
  <si>
    <t>Quoted Market Prices in Active Markets (Level 1) | Fair Value, Measurements, Recurring | Warrant liability - 2012 placement agent</t>
  </si>
  <si>
    <t>Quoted Market Prices in Active Markets (Level 1) | Fair Value, Measurements, Recurring | Warrant liability - 2013 Series D</t>
  </si>
  <si>
    <t>Quoted Market Prices in Active Markets (Level 1) | Fair Value, Measurements, Recurring | Warrant liability - 2013 placement agent</t>
  </si>
  <si>
    <t>Significant Other Observable Inputs (Level 2) | Fair Value, Measurements, Recurring</t>
  </si>
  <si>
    <t>Significant Other Observable Inputs (Level 2) | Fair Value, Measurements, Recurring | Warrant liability - 2012 Series A</t>
  </si>
  <si>
    <t>Significant Other Observable Inputs (Level 2) | Fair Value, Measurements, Recurring | Warrant liability - 2012 placement agent</t>
  </si>
  <si>
    <t>Significant Other Observable Inputs (Level 2) | Fair Value, Measurements, Recurring | Warrant liability - 2013 Series D</t>
  </si>
  <si>
    <t>Significant Other Observable Inputs (Level 2) | Fair Value, Measurements, Recurring | Warrant liability - 2013 placement agent</t>
  </si>
  <si>
    <t>Significant Other Unobservable Inputs (Level 3) | Fair Value, Measurements, Recurring</t>
  </si>
  <si>
    <t>Significant Other Unobservable Inputs (Level 3) | Fair Value, Measurements, Recurring | Warrant liability - 2012 Series A</t>
  </si>
  <si>
    <t>Significant Other Unobservable Inputs (Level 3) | Fair Value, Measurements, Recurring | Warrant liability - 2012 placement agent</t>
  </si>
  <si>
    <t>Significant Other Unobservable Inputs (Level 3) | Fair Value, Measurements, Recurring | Warrant liability - 2013 Series D</t>
  </si>
  <si>
    <t>Significant Other Unobservable Inputs (Level 3) | Fair Value, Measurements, Recurring | Warrant liability - 2013 placement agent</t>
  </si>
  <si>
    <t>Summary of Changes in Fair Value of Liabilities (Detail) - USD ($)</t>
  </si>
  <si>
    <t>12 Months Ended</t>
  </si>
  <si>
    <t>2013 Series E</t>
  </si>
  <si>
    <t>Total Warrant Liability</t>
  </si>
  <si>
    <t>Balance</t>
  </si>
  <si>
    <t>Total gains or losses:</t>
  </si>
  <si>
    <t>Unrealized appreciation/(depreciation)</t>
  </si>
  <si>
    <t>Value per Warrant</t>
  </si>
  <si>
    <t>2013 Series D</t>
  </si>
  <si>
    <t>2013 Placement Agent</t>
  </si>
  <si>
    <t>2012 Series B</t>
  </si>
  <si>
    <t>2012 Series A</t>
  </si>
  <si>
    <t>2012 Placement Agent</t>
  </si>
  <si>
    <t>2010 Class B</t>
  </si>
  <si>
    <t>Warrant</t>
  </si>
  <si>
    <t>Stockholders' Equity - Additional Information (Detail) - USD ($)</t>
  </si>
  <si>
    <t>Nov. 04, 2016</t>
  </si>
  <si>
    <t>Aug. 15, 2016</t>
  </si>
  <si>
    <t>Nov. 03, 2016</t>
  </si>
  <si>
    <t>Oct. 04, 2016</t>
  </si>
  <si>
    <t>Jan. 31, 2015</t>
  </si>
  <si>
    <t>Dec. 31, 2013</t>
  </si>
  <si>
    <t>Dec. 31, 2012</t>
  </si>
  <si>
    <t>Aug. 30, 2016</t>
  </si>
  <si>
    <t>Dec. 31, 2010</t>
  </si>
  <si>
    <t>Stockholders Equity Note [Line Items]</t>
  </si>
  <si>
    <t>Shares Of Common Stock Reserved For Issuance Upon The Exercise Of Outstanding Options And Warrants</t>
  </si>
  <si>
    <t>Stock Issued During Period Shares New Issues</t>
  </si>
  <si>
    <t>Proceeds from Common Stock Subscribed</t>
  </si>
  <si>
    <t>Sale of Stock, Consideration Receivable</t>
  </si>
  <si>
    <t>6% Notes</t>
  </si>
  <si>
    <t>Securities Purchase Agreement</t>
  </si>
  <si>
    <t>Class of Warrant or Right, Exercise Price of Warrants or Rights</t>
  </si>
  <si>
    <t>Sale Of Stock Number Of Shares Authorized In Transaction</t>
  </si>
  <si>
    <t>Sale of Stock, Price Per Share</t>
  </si>
  <si>
    <t>Sale of Stock, Number of Shares Issued in Transaction</t>
  </si>
  <si>
    <t>Sale Of Stock Remaining Number Of Shares In Transaction</t>
  </si>
  <si>
    <t>Sale of Stock, Consideration Received Per Transaction</t>
  </si>
  <si>
    <t>Warrant Expiration Terms</t>
  </si>
  <si>
    <t>5 years</t>
  </si>
  <si>
    <t>Stock Purchase Agreement</t>
  </si>
  <si>
    <t>Proceeds from the issuance of stock, warrants, or units</t>
  </si>
  <si>
    <t>Subsequent Event</t>
  </si>
  <si>
    <t>Number of securities called by warrants</t>
  </si>
  <si>
    <t>Subsequent Event | Securities Purchase Agreement</t>
  </si>
  <si>
    <t>Sale of Stock, Number of Shares To Be Issued in Transaction</t>
  </si>
  <si>
    <t>Sale of Stock, Consideration To Be Received Per Transaction</t>
  </si>
  <si>
    <t>Subsequent Event | Stock Purchase Agreement</t>
  </si>
  <si>
    <t>Maxim Group Llc</t>
  </si>
  <si>
    <t>Placement Fee Paid</t>
  </si>
  <si>
    <t>Class A Warrants</t>
  </si>
  <si>
    <t>Class Of Warrant Or Right Initial Exercise Price Of Warrants Or Rights</t>
  </si>
  <si>
    <t>Number Of Warrants Expired Unexercised</t>
  </si>
  <si>
    <t>Class B Warrants</t>
  </si>
  <si>
    <t>Series A Warrant</t>
  </si>
  <si>
    <t>Series B Warrant</t>
  </si>
  <si>
    <t>Series D Warrant</t>
  </si>
  <si>
    <t>Series E Warrant</t>
  </si>
  <si>
    <t>Series F Warrant</t>
  </si>
  <si>
    <t>Class Of Warrant Or Rights, Warrant Expiration Term</t>
  </si>
  <si>
    <t>Securities Purchase and Registration Rights Agreement | Series C Warrant</t>
  </si>
  <si>
    <t>Series A and B Warrants</t>
  </si>
  <si>
    <t>Summary of All Outstanding Warrants to Purchase Shares of Common Stock (Detail)</t>
  </si>
  <si>
    <t>Sep. 30, 2016$ / sharesshares</t>
  </si>
  <si>
    <t>Class of Warrant or Right [Line Items]</t>
  </si>
  <si>
    <t>Grant Date</t>
  </si>
  <si>
    <t>Nov. 26,
		2012</t>
  </si>
  <si>
    <t>Warrants Issued</t>
  </si>
  <si>
    <t>Exercise Price | $ / shares</t>
  </si>
  <si>
    <t>Weighted Average Exercise Price | $ / shares</t>
  </si>
  <si>
    <t>Expiration Date</t>
  </si>
  <si>
    <t>Nov. 26,
		2017</t>
  </si>
  <si>
    <t>Exercised</t>
  </si>
  <si>
    <t>Warrants Outstanding</t>
  </si>
  <si>
    <t>Dec. 18,
		2012</t>
  </si>
  <si>
    <t>Dec. 18,
		2017</t>
  </si>
  <si>
    <t>Oct. 29,
		2013</t>
  </si>
  <si>
    <t>Oct. 29,
		2018</t>
  </si>
  <si>
    <t>Aug. 15,
		2016</t>
  </si>
  <si>
    <t>Aug. 15,
		2021</t>
  </si>
  <si>
    <t>Total Warrants [Member]</t>
  </si>
  <si>
    <t>Stock Based Compensation - Additional Information (Detail) - USD ($)</t>
  </si>
  <si>
    <t>Mar. 31, 2016</t>
  </si>
  <si>
    <t>Mar. 14, 2016</t>
  </si>
  <si>
    <t>Oct. 07, 2013</t>
  </si>
  <si>
    <t>Jan. 14, 2013</t>
  </si>
  <si>
    <t>Apr. 25, 2011</t>
  </si>
  <si>
    <t>Jun. 03, 2008</t>
  </si>
  <si>
    <t>Share-based Compensation Arrangement by Share-based Payment Award [Line Items]</t>
  </si>
  <si>
    <t>Term of stock options granted (in years)</t>
  </si>
  <si>
    <t>7 years 8 months 19 days</t>
  </si>
  <si>
    <t>Share-based Compensation Arrangement by Share-based Payment Award, Options, Vested in Period, Fair Value</t>
  </si>
  <si>
    <t>Total unrecognized estimated compensation cost related to stock options</t>
  </si>
  <si>
    <t>Total unrecognized estimated compensation cost related to stock options, recognition period</t>
  </si>
  <si>
    <t>2 years 6 months</t>
  </si>
  <si>
    <t>Share Based Compensation Arrangement By Share Based Payment Award Options Outstanding Number</t>
  </si>
  <si>
    <t>Market option</t>
  </si>
  <si>
    <t>10 years</t>
  </si>
  <si>
    <t>Employee Stock Option</t>
  </si>
  <si>
    <t>2005 Plan</t>
  </si>
  <si>
    <t>Shares of common stock reserved for issuance</t>
  </si>
  <si>
    <t>2005 Plan | Maximum</t>
  </si>
  <si>
    <t>Share-based Compensation Arrangement by Share-based Payment Award, Award Vesting Period</t>
  </si>
  <si>
    <t>4 years</t>
  </si>
  <si>
    <t>2005 Plan | Minimum</t>
  </si>
  <si>
    <t>3 years</t>
  </si>
  <si>
    <t>2016 Plan</t>
  </si>
  <si>
    <t>Share-based Compensation Arrangement by Share-based Payment Award Maximum Number Of Shares Issuable</t>
  </si>
  <si>
    <t>2016 Plan | Maximum</t>
  </si>
  <si>
    <t>2016 Plan | Minimum</t>
  </si>
  <si>
    <t>Stock-Based Compensation Costs (Detail) - USD ($)</t>
  </si>
  <si>
    <t>Employee Service Share-based Compensation, Allocation of Recognized Period Costs [Line Items]</t>
  </si>
  <si>
    <t>Stock-based compensation costs</t>
  </si>
  <si>
    <t>Options Granted (Detail) - shares</t>
  </si>
  <si>
    <t>Share Based Compensation Arrangement By Share Based Payment Award [Line Items]</t>
  </si>
  <si>
    <t>Options granted</t>
  </si>
  <si>
    <t>Employee Stock Option [Member]</t>
  </si>
  <si>
    <t>Contingent Options [Member]</t>
  </si>
  <si>
    <t>Assumptions Used in Estimating Fair Value of Each Option Award Granted Using Black-Scholes Option-Pricing Model and Monte Carlo Simulation Model (Detail)</t>
  </si>
  <si>
    <t>Sep. 30, 2016$ / shares</t>
  </si>
  <si>
    <t>Expected term</t>
  </si>
  <si>
    <t>6 years</t>
  </si>
  <si>
    <t>Dividend yield</t>
  </si>
  <si>
    <t>0.00%</t>
  </si>
  <si>
    <t>Forfeiture rate</t>
  </si>
  <si>
    <t>Minimum</t>
  </si>
  <si>
    <t>Expected volatility</t>
  </si>
  <si>
    <t>82.00%</t>
  </si>
  <si>
    <t>Risk- free interest rate</t>
  </si>
  <si>
    <t>1.14%</t>
  </si>
  <si>
    <t>Stock price</t>
  </si>
  <si>
    <t>Maximum</t>
  </si>
  <si>
    <t>85.00%</t>
  </si>
  <si>
    <t>1.55%</t>
  </si>
  <si>
    <t>Summary of Status of Options Issued and Changes in Options Outstanding (Detail) - USD ($)</t>
  </si>
  <si>
    <t>Number of Shares</t>
  </si>
  <si>
    <t>Options Granted</t>
  </si>
  <si>
    <t>Ending Balance</t>
  </si>
  <si>
    <t>Exercisable</t>
  </si>
  <si>
    <t>Weighted-Average Exercise Price</t>
  </si>
  <si>
    <t>Equity Incentive Plans</t>
  </si>
  <si>
    <t>Beginning Balance</t>
  </si>
  <si>
    <t>Options Exercised</t>
  </si>
  <si>
    <t>Options Cancelled</t>
  </si>
  <si>
    <t>Options vested and expected to vest</t>
  </si>
  <si>
    <t>Shares available for grant under the 2016 Plan</t>
  </si>
  <si>
    <t>Aggregate Intrinsic Value</t>
  </si>
  <si>
    <t>Options vested and expected</t>
  </si>
  <si>
    <t>Summary of Information about Stock Options Outstanding (Detail)</t>
  </si>
  <si>
    <t>Options Outstanding, Shares | shares</t>
  </si>
  <si>
    <t>Options Outstanding, Weighted- Average Remaining Contractual Life (Years)</t>
  </si>
  <si>
    <t>Options Outstanding, Weighted-Average Exercise Price</t>
  </si>
  <si>
    <t>Options Exercisable, Shares | shares</t>
  </si>
  <si>
    <t>Options Exercisable, Weighted- Average Exercise Price</t>
  </si>
  <si>
    <t>Exercise Price 0.30</t>
  </si>
  <si>
    <t>Options Outstanding, Exercise Price</t>
  </si>
  <si>
    <t>9 years 3 months 11 days</t>
  </si>
  <si>
    <t>Exercise Price 0.36</t>
  </si>
  <si>
    <t>9 years 1 month 2 days</t>
  </si>
  <si>
    <t>Exercise Price 0.37</t>
  </si>
  <si>
    <t>9 years 6 months 7 days</t>
  </si>
  <si>
    <t>Exercise Price 0.85</t>
  </si>
  <si>
    <t>8 years 1 month 2 days</t>
  </si>
  <si>
    <t>Exercise Price 1.30</t>
  </si>
  <si>
    <t>8 years 7 days</t>
  </si>
  <si>
    <t>Exercise Price 2.40</t>
  </si>
  <si>
    <t>6 years 5 months 16 days</t>
  </si>
  <si>
    <t>Exercise Price 2.90</t>
  </si>
  <si>
    <t>7 years 3 months 25 days</t>
  </si>
  <si>
    <t>Exercise price 8.00</t>
  </si>
  <si>
    <t>3 years 9 months 25 days</t>
  </si>
  <si>
    <t>Exercise price 19.38</t>
  </si>
  <si>
    <t>1 year 6 months 11 days</t>
  </si>
  <si>
    <t>Subsequent Event - Additional Information (Detail) - USD ($)</t>
  </si>
  <si>
    <t>Subsequent Event [Line Items]</t>
  </si>
  <si>
    <t>Subsequent Event [Member]</t>
  </si>
  <si>
    <t>Class Of Warrant Or Right, Number Of Securities Called By Warrants Or Rights</t>
  </si>
  <si>
    <t>Subsequent Event [Member] | Securities Purchase Agree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Warrant &quot;#,##0_);_(&quot;Warran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195116</v>
      </c>
    </row>
    <row spans="1:3" r="11">
      <c s="4" r="A11" t="s">
        <v>17</v>
      </c>
      <c s="4" r="B11" t="s">
        <v>18</v>
      </c>
    </row>
    <row spans="1:3" r="12">
      <c s="4" r="A12" t="s">
        <v>19</v>
      </c>
      <c s="4" r="B12" t="s">
        <v>20</v>
      </c>
    </row>
    <row spans="1:3" r="13">
      <c s="4" r="A13" t="s">
        <v>21</v>
      </c>
      <c s="4" r="B13" t="s">
        <v>22</v>
      </c>
    </row>
    <row spans="1:3" r="14">
      <c s="4" r="A14" t="s">
        <v>23</v>
      </c>
      <c s="6" r="C14" t="n">
        <v>49349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34</v>
      </c>
    </row>
    <row spans="1:2" r="4">
      <c s="4" r="A4" t="s">
        <v>162</v>
      </c>
      <c s="4" r="B4" t="s">
        <v>163</v>
      </c>
    </row>
    <row spans="1:2" r="5">
      <c s="4" r="A5" t="s">
        <v>164</v>
      </c>
      <c s="4" r="B5" t="s">
        <v>165</v>
      </c>
    </row>
    <row spans="1:2" r="6">
      <c s="4" r="A6" t="s">
        <v>166</v>
      </c>
      <c s="4" r="B6"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24079</v>
      </c>
      <c s="7" r="C3" t="n">
        <v>66988</v>
      </c>
    </row>
    <row spans="1:3" r="4">
      <c s="4" r="A4" t="s">
        <v>28</v>
      </c>
      <c s="6" r="B4" t="n">
        <v>203354</v>
      </c>
      <c s="6" r="C4" t="n">
        <v>260694</v>
      </c>
    </row>
    <row spans="1:3" r="5">
      <c s="4" r="A5" t="s">
        <v>29</v>
      </c>
      <c s="6" r="B5" t="n">
        <v>2327433</v>
      </c>
      <c s="6" r="C5" t="n">
        <v>327682</v>
      </c>
    </row>
    <row spans="1:3" r="6">
      <c s="4" r="A6" t="s">
        <v>30</v>
      </c>
      <c s="6" r="B6" t="n">
        <v>17741</v>
      </c>
      <c s="6" r="C6" t="n">
        <v>23103</v>
      </c>
    </row>
    <row spans="1:3" r="7">
      <c s="4" r="A7" t="s">
        <v>31</v>
      </c>
      <c s="6" r="B7" t="n">
        <v>10455</v>
      </c>
      <c s="6" r="C7" t="n">
        <v>10455</v>
      </c>
    </row>
    <row spans="1:3" r="8">
      <c s="4" r="A8" t="s">
        <v>32</v>
      </c>
      <c s="6" r="B8" t="n">
        <v>2355629</v>
      </c>
      <c s="6" r="C8" t="n">
        <v>361240</v>
      </c>
    </row>
    <row spans="1:3" r="9">
      <c s="3" r="A9" t="s">
        <v>33</v>
      </c>
    </row>
    <row spans="1:3" r="10">
      <c s="4" r="A10" t="s">
        <v>34</v>
      </c>
      <c s="6" r="B10" t="n">
        <v>1065320</v>
      </c>
      <c s="6" r="C10" t="n">
        <v>1010215</v>
      </c>
    </row>
    <row spans="1:3" r="11">
      <c s="4" r="A11" t="s">
        <v>35</v>
      </c>
      <c s="6" r="B11" t="n">
        <v>455737</v>
      </c>
      <c s="6" r="C11" t="n">
        <v>1124690</v>
      </c>
    </row>
    <row spans="1:3" r="12">
      <c s="4" r="A12" t="s">
        <v>36</v>
      </c>
      <c s="6" r="B12" t="n">
        <v>0</v>
      </c>
      <c s="6" r="C12" t="n">
        <v>2089909</v>
      </c>
    </row>
    <row spans="1:3" r="13">
      <c s="4" r="A13" t="s">
        <v>37</v>
      </c>
      <c s="6" r="B13" t="n">
        <v>4306</v>
      </c>
      <c s="6" r="C13" t="n">
        <v>3853</v>
      </c>
    </row>
    <row spans="1:3" r="14">
      <c s="4" r="A14" t="s">
        <v>38</v>
      </c>
      <c s="6" r="B14" t="n">
        <v>2084</v>
      </c>
      <c s="6" r="C14" t="n">
        <v>1910</v>
      </c>
    </row>
    <row spans="1:3" r="15">
      <c s="4" r="A15" t="s">
        <v>39</v>
      </c>
      <c s="6" r="B15" t="n">
        <v>1527447</v>
      </c>
      <c s="6" r="C15" t="n">
        <v>4230577</v>
      </c>
    </row>
    <row spans="1:3" r="16">
      <c s="4" r="A16" t="s">
        <v>40</v>
      </c>
      <c s="6" r="B16" t="n">
        <v>782</v>
      </c>
      <c s="6" r="C16" t="n">
        <v>4070</v>
      </c>
    </row>
    <row spans="1:3" r="17">
      <c s="4" r="A17" t="s">
        <v>41</v>
      </c>
      <c s="6" r="B17" t="n">
        <v>6541644</v>
      </c>
      <c s="6" r="C17" t="n">
        <v>4750687</v>
      </c>
    </row>
    <row spans="1:3" r="18">
      <c s="4" r="A18" t="s">
        <v>42</v>
      </c>
      <c s="6" r="B18" t="n">
        <v>8069873</v>
      </c>
      <c s="6" r="C18" t="n">
        <v>8985334</v>
      </c>
    </row>
    <row spans="1:3" r="19">
      <c s="4" r="A19" t="s">
        <v>43</v>
      </c>
      <c s="4" r="B19" t="s">
        <v>44</v>
      </c>
      <c s="4" r="C19" t="s">
        <v>44</v>
      </c>
    </row>
    <row spans="1:3" r="20">
      <c s="3" r="A20" t="s">
        <v>45</v>
      </c>
    </row>
    <row spans="1:3" r="21">
      <c s="4" r="A21" t="s">
        <v>46</v>
      </c>
      <c s="6" r="B21" t="n">
        <v>0</v>
      </c>
      <c s="6" r="C21" t="n">
        <v>0</v>
      </c>
    </row>
    <row spans="1:3" r="22">
      <c s="4" r="A22" t="s">
        <v>47</v>
      </c>
      <c s="6" r="B22" t="n">
        <v>8213</v>
      </c>
      <c s="6" r="C22" t="n">
        <v>5469</v>
      </c>
    </row>
    <row spans="1:3" r="23">
      <c s="4" r="A23" t="s">
        <v>48</v>
      </c>
      <c s="6" r="B23" t="n">
        <v>150000</v>
      </c>
      <c s="6" r="C23" t="n">
        <v>0</v>
      </c>
    </row>
    <row spans="1:3" r="24">
      <c s="4" r="A24" t="s">
        <v>49</v>
      </c>
      <c s="6" r="B24" t="n">
        <v>97122946</v>
      </c>
      <c s="6" r="C24" t="n">
        <v>84665390</v>
      </c>
    </row>
    <row spans="1:3" r="25">
      <c s="4" r="A25" t="s">
        <v>50</v>
      </c>
      <c s="6" r="B25" t="n">
        <v>-102995403</v>
      </c>
      <c s="6" r="C25" t="n">
        <v>-93294953</v>
      </c>
    </row>
    <row spans="1:3" r="26">
      <c s="4" r="A26" t="s">
        <v>51</v>
      </c>
      <c s="6" r="B26" t="n">
        <v>-5714244</v>
      </c>
      <c s="6" r="C26" t="n">
        <v>-8624094</v>
      </c>
    </row>
    <row spans="1:3" r="27">
      <c s="4" r="A27" t="s">
        <v>52</v>
      </c>
      <c s="7" r="B27" t="n">
        <v>2355629</v>
      </c>
      <c s="7" r="C27" t="n">
        <v>361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8</v>
      </c>
      <c s="2" r="B1" t="s">
        <v>1</v>
      </c>
    </row>
    <row spans="1:2" r="2">
      <c s="2" r="B2" t="s">
        <v>2</v>
      </c>
    </row>
    <row spans="1:2" r="3">
      <c s="3" r="A3" t="s">
        <v>140</v>
      </c>
    </row>
    <row spans="1:2" r="4">
      <c s="4" r="A4" t="s">
        <v>169</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171</v>
      </c>
      <c s="2" r="B1" t="s">
        <v>1</v>
      </c>
    </row>
    <row spans="1:2" r="2">
      <c s="2" r="B2" t="s">
        <v>2</v>
      </c>
    </row>
    <row spans="1:2" r="3">
      <c s="3" r="A3" t="s">
        <v>149</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76</v>
      </c>
      <c s="2" r="B1" t="s">
        <v>1</v>
      </c>
    </row>
    <row spans="1:2" r="2">
      <c s="2" r="B2" t="s">
        <v>2</v>
      </c>
    </row>
    <row spans="1:2" r="3">
      <c s="3" r="A3" t="s">
        <v>152</v>
      </c>
    </row>
    <row spans="1:2" r="4">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55</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190</v>
      </c>
      <c s="2" r="B1" t="s">
        <v>2</v>
      </c>
    </row>
    <row spans="1:2" r="2">
      <c s="3" r="A2" t="s">
        <v>191</v>
      </c>
    </row>
    <row spans="1:2" r="3">
      <c s="4" r="A3" t="s">
        <v>192</v>
      </c>
      <c s="4" r="B3" t="s">
        <v>1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4</v>
      </c>
      <c s="2" r="B1" t="s">
        <v>2</v>
      </c>
      <c s="2" r="C1" t="s">
        <v>25</v>
      </c>
    </row>
    <row spans="1:3" r="2">
      <c s="3" r="A2" t="s">
        <v>195</v>
      </c>
    </row>
    <row spans="1:3" r="3">
      <c s="4" r="A3" t="s">
        <v>50</v>
      </c>
      <c s="7" r="B3" t="n">
        <v>-102995403</v>
      </c>
      <c s="7" r="C3" t="n">
        <v>-9329495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s="1" r="A1" t="s">
        <v>196</v>
      </c>
      <c s="2" r="B1" t="s">
        <v>1</v>
      </c>
    </row>
    <row spans="1:5" r="2">
      <c s="2" r="B2" t="s">
        <v>2</v>
      </c>
      <c s="2" r="C2" t="s">
        <v>66</v>
      </c>
      <c s="2" r="D2" t="s">
        <v>25</v>
      </c>
      <c s="2" r="E2" t="s">
        <v>197</v>
      </c>
    </row>
    <row spans="1:5" r="3">
      <c s="3" r="A3" t="s">
        <v>198</v>
      </c>
    </row>
    <row spans="1:5" r="4">
      <c s="4" r="A4" t="s">
        <v>27</v>
      </c>
      <c s="7" r="B4" t="n">
        <v>2124079</v>
      </c>
      <c s="7" r="C4" t="n">
        <v>123272</v>
      </c>
      <c s="7" r="D4" t="n">
        <v>66988</v>
      </c>
      <c s="7" r="E4" t="n">
        <v>7948436</v>
      </c>
    </row>
    <row spans="1:5" r="5">
      <c s="4" r="A5" t="s">
        <v>199</v>
      </c>
      <c s="6" r="B5" t="n">
        <v>5206999</v>
      </c>
      <c s="7" r="C5" t="n">
        <v>0</v>
      </c>
    </row>
    <row spans="1:5" r="6">
      <c s="4" r="A6" t="s">
        <v>200</v>
      </c>
    </row>
    <row spans="1:5" r="7">
      <c s="3" r="A7" t="s">
        <v>198</v>
      </c>
    </row>
    <row spans="1:5" r="8">
      <c s="4" r="A8" t="s">
        <v>199</v>
      </c>
      <c s="7" r="B8" t="n">
        <v>3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1</v>
      </c>
      <c s="2" r="B1" t="s">
        <v>1</v>
      </c>
    </row>
    <row spans="1:3" r="2">
      <c s="2" r="B2" t="s">
        <v>2</v>
      </c>
      <c s="2" r="C2" t="s">
        <v>66</v>
      </c>
    </row>
    <row spans="1:3" r="3">
      <c s="3" r="A3" t="s">
        <v>202</v>
      </c>
    </row>
    <row spans="1:3" r="4">
      <c s="4" r="A4" t="s">
        <v>203</v>
      </c>
      <c s="6" r="B4" t="n">
        <v>11752743</v>
      </c>
      <c s="6" r="C4" t="n">
        <v>4455231</v>
      </c>
    </row>
    <row spans="1:3" r="5">
      <c s="4" r="A5" t="s">
        <v>204</v>
      </c>
    </row>
    <row spans="1:3" r="6">
      <c s="3" r="A6" t="s">
        <v>202</v>
      </c>
    </row>
    <row spans="1:3" r="7">
      <c s="4" r="A7" t="s">
        <v>203</v>
      </c>
      <c s="6" r="B7" t="n">
        <v>7598439</v>
      </c>
      <c s="6" r="C7" t="n">
        <v>4455231</v>
      </c>
    </row>
    <row spans="1:3" r="8">
      <c s="4" r="A8" t="s">
        <v>205</v>
      </c>
    </row>
    <row spans="1:3" r="9">
      <c s="3" r="A9" t="s">
        <v>202</v>
      </c>
    </row>
    <row spans="1:3" r="10">
      <c s="4" r="A10" t="s">
        <v>203</v>
      </c>
      <c s="6" r="B10" t="n">
        <v>4154304</v>
      </c>
      <c s="6" r="C10"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6</v>
      </c>
      <c s="2" r="B1" t="s">
        <v>1</v>
      </c>
    </row>
    <row spans="1:3" r="2">
      <c s="2" r="B2" t="s">
        <v>2</v>
      </c>
      <c s="2" r="C2" t="s">
        <v>66</v>
      </c>
    </row>
    <row spans="1:3" r="3">
      <c s="3" r="A3" t="s">
        <v>207</v>
      </c>
    </row>
    <row spans="1:3" r="4">
      <c s="4" r="A4" t="s">
        <v>208</v>
      </c>
      <c s="6" r="B4" t="n">
        <v>56585279</v>
      </c>
      <c s="6" r="C4" t="n">
        <v>307071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209</v>
      </c>
      <c s="2" r="B1" t="s">
        <v>210</v>
      </c>
      <c s="2" r="C1" t="s">
        <v>211</v>
      </c>
      <c s="2" r="D1" t="s">
        <v>212</v>
      </c>
      <c s="2" r="E1" t="s">
        <v>213</v>
      </c>
      <c s="2" r="F1" t="s">
        <v>214</v>
      </c>
      <c s="2" r="G1" t="s">
        <v>215</v>
      </c>
      <c s="2" r="H1" t="s">
        <v>2</v>
      </c>
      <c s="2" r="I1" t="s">
        <v>216</v>
      </c>
    </row>
    <row spans="1:9" r="2">
      <c s="3" r="A2" t="s">
        <v>217</v>
      </c>
    </row>
    <row spans="1:9" r="3">
      <c s="4" r="A3" t="s">
        <v>218</v>
      </c>
      <c s="7" r="B3" t="n">
        <v>50000</v>
      </c>
      <c s="7" r="C3" t="n">
        <v>70833</v>
      </c>
    </row>
    <row spans="1:9" r="4">
      <c s="4" r="A4" t="s">
        <v>219</v>
      </c>
    </row>
    <row spans="1:9" r="5">
      <c s="3" r="A5" t="s">
        <v>217</v>
      </c>
    </row>
    <row spans="1:9" r="6">
      <c s="4" r="A6" t="s">
        <v>220</v>
      </c>
      <c s="4" r="E6" t="s">
        <v>221</v>
      </c>
    </row>
    <row spans="1:9" r="7">
      <c s="4" r="A7" t="s">
        <v>222</v>
      </c>
      <c s="4" r="E7" t="s">
        <v>223</v>
      </c>
    </row>
    <row spans="1:9" r="8">
      <c s="4" r="A8" t="s">
        <v>224</v>
      </c>
    </row>
    <row spans="1:9" r="9">
      <c s="3" r="A9" t="s">
        <v>217</v>
      </c>
    </row>
    <row spans="1:9" r="10">
      <c s="4" r="A10" t="s">
        <v>220</v>
      </c>
      <c s="4" r="C10" t="s">
        <v>223</v>
      </c>
    </row>
    <row spans="1:9" r="11">
      <c s="4" r="A11" t="s">
        <v>225</v>
      </c>
    </row>
    <row spans="1:9" r="12">
      <c s="3" r="A12" t="s">
        <v>217</v>
      </c>
    </row>
    <row spans="1:9" r="13">
      <c s="4" r="A13" t="s">
        <v>226</v>
      </c>
      <c s="7" r="C13" t="n">
        <v>500000</v>
      </c>
      <c s="7" r="F13" t="n">
        <v>100000</v>
      </c>
      <c s="7" r="G13" t="n">
        <v>150000</v>
      </c>
    </row>
    <row spans="1:9" r="14">
      <c s="4" r="A14" t="s">
        <v>227</v>
      </c>
      <c s="7" r="C14" t="n">
        <v>15100000</v>
      </c>
    </row>
    <row spans="1:9" r="15">
      <c s="4" r="A15" t="s">
        <v>228</v>
      </c>
      <c s="4" r="C15" t="s">
        <v>229</v>
      </c>
    </row>
    <row spans="1:9" r="16">
      <c s="4" r="A16" t="s">
        <v>222</v>
      </c>
      <c s="4" r="C16" t="s">
        <v>223</v>
      </c>
    </row>
    <row spans="1:9" r="17">
      <c s="4" r="A17" t="s">
        <v>230</v>
      </c>
    </row>
    <row spans="1:9" r="18">
      <c s="3" r="A18" t="s">
        <v>217</v>
      </c>
    </row>
    <row spans="1:9" r="19">
      <c s="4" r="A19" t="s">
        <v>226</v>
      </c>
      <c s="7" r="D19" t="n">
        <v>350000</v>
      </c>
    </row>
    <row spans="1:9" r="20">
      <c s="4" r="A20" t="s">
        <v>231</v>
      </c>
    </row>
    <row spans="1:9" r="21">
      <c s="3" r="A21" t="s">
        <v>217</v>
      </c>
    </row>
    <row spans="1:9" r="22">
      <c s="4" r="A22" t="s">
        <v>226</v>
      </c>
      <c s="7" r="I22" t="n">
        <v>450000</v>
      </c>
    </row>
    <row spans="1:9" r="23">
      <c s="4" r="A23" t="s">
        <v>220</v>
      </c>
      <c s="4" r="I23" t="s">
        <v>223</v>
      </c>
    </row>
    <row spans="1:9" r="24">
      <c s="4" r="A24" t="s">
        <v>222</v>
      </c>
      <c s="4" r="I24" t="s">
        <v>223</v>
      </c>
    </row>
    <row spans="1:9" r="25">
      <c s="4" r="A25" t="s">
        <v>232</v>
      </c>
      <c s="4" r="I25" t="s">
        <v>233</v>
      </c>
    </row>
    <row spans="1:9" r="26">
      <c s="4" r="A26" t="s">
        <v>234</v>
      </c>
    </row>
    <row spans="1:9" r="27">
      <c s="3" r="A27" t="s">
        <v>217</v>
      </c>
    </row>
    <row spans="1:9" r="28">
      <c s="4" r="A28" t="s">
        <v>227</v>
      </c>
      <c s="7" r="I28" t="n">
        <v>6100000</v>
      </c>
    </row>
    <row spans="1:9" r="29">
      <c s="4" r="A29" t="s">
        <v>235</v>
      </c>
      <c s="6" r="I29" t="n">
        <v>5000000</v>
      </c>
    </row>
    <row spans="1:9" r="30">
      <c s="4" r="A30" t="s">
        <v>236</v>
      </c>
    </row>
    <row spans="1:9" r="31">
      <c s="3" r="A31" t="s">
        <v>217</v>
      </c>
    </row>
    <row spans="1:9" r="32">
      <c s="4" r="A32" t="s">
        <v>227</v>
      </c>
      <c s="6" r="I32" t="n">
        <v>5100000</v>
      </c>
    </row>
    <row spans="1:9" r="33">
      <c s="4" r="A33" t="s">
        <v>235</v>
      </c>
      <c s="7" r="I33" t="n">
        <v>4000000</v>
      </c>
    </row>
    <row spans="1:9" r="34">
      <c s="4" r="A34" t="s">
        <v>237</v>
      </c>
    </row>
    <row spans="1:9" r="35">
      <c s="3" r="A35" t="s">
        <v>217</v>
      </c>
    </row>
    <row spans="1:9" r="36">
      <c s="4" r="A36" t="s">
        <v>238</v>
      </c>
      <c s="7" r="H36" t="n">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3</v>
      </c>
      <c s="2" r="B1" t="s">
        <v>2</v>
      </c>
      <c s="2" r="C1" t="s">
        <v>25</v>
      </c>
    </row>
    <row spans="1:3" r="2">
      <c s="4" r="A2" t="s">
        <v>54</v>
      </c>
      <c s="7" r="C2" t="n">
        <v>10091</v>
      </c>
    </row>
    <row spans="1:3" r="3">
      <c s="4" r="A3" t="s">
        <v>55</v>
      </c>
      <c s="8" r="B3" t="n">
        <v>0.0001</v>
      </c>
      <c s="8" r="C3" t="n">
        <v>0.0001</v>
      </c>
    </row>
    <row spans="1:3" r="4">
      <c s="4" r="A4" t="s">
        <v>56</v>
      </c>
      <c s="6" r="B4" t="n">
        <v>35000000</v>
      </c>
      <c s="6" r="C4" t="n">
        <v>35000000</v>
      </c>
    </row>
    <row spans="1:3" r="5">
      <c s="4" r="A5" t="s">
        <v>57</v>
      </c>
      <c s="6" r="B5" t="n">
        <v>0</v>
      </c>
      <c s="6" r="C5" t="n">
        <v>0</v>
      </c>
    </row>
    <row spans="1:3" r="6">
      <c s="4" r="A6" t="s">
        <v>58</v>
      </c>
      <c s="6" r="B6" t="n">
        <v>0</v>
      </c>
      <c s="6" r="C6" t="n">
        <v>0</v>
      </c>
    </row>
    <row spans="1:3" r="7">
      <c s="4" r="A7" t="s">
        <v>59</v>
      </c>
      <c s="8" r="B7" t="n">
        <v>0.0001</v>
      </c>
      <c s="8" r="C7" t="n">
        <v>0.0001</v>
      </c>
    </row>
    <row spans="1:3" r="8">
      <c s="4" r="A8" t="s">
        <v>60</v>
      </c>
      <c s="6" r="B8" t="n">
        <v>500000000</v>
      </c>
      <c s="6" r="C8" t="n">
        <v>500000000</v>
      </c>
    </row>
    <row spans="1:3" r="9">
      <c s="4" r="A9" t="s">
        <v>61</v>
      </c>
      <c s="6" r="B9" t="n">
        <v>47849036</v>
      </c>
      <c s="6" r="C9" t="n">
        <v>20408616</v>
      </c>
    </row>
    <row spans="1:3" r="10">
      <c s="4" r="A10" t="s">
        <v>62</v>
      </c>
      <c s="6" r="B10" t="n">
        <v>47849036</v>
      </c>
      <c s="6" r="C10" t="n">
        <v>20408616</v>
      </c>
    </row>
    <row spans="1:3" r="11">
      <c s="4" r="A11" t="s">
        <v>63</v>
      </c>
      <c s="6" r="B11" t="n">
        <v>428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4"/>
    <col customWidth="1" max="3" min="3" width="16"/>
    <col customWidth="1" max="4" min="4" width="14"/>
  </cols>
  <sheetData>
    <row spans="1:4" r="1">
      <c s="1" r="A1" t="s">
        <v>239</v>
      </c>
      <c s="2" r="B1" t="s">
        <v>240</v>
      </c>
      <c s="2" r="C1" t="s">
        <v>241</v>
      </c>
      <c s="2" r="D1" t="s">
        <v>25</v>
      </c>
    </row>
    <row spans="1:4" r="2">
      <c s="3" r="A2" t="s">
        <v>242</v>
      </c>
    </row>
    <row spans="1:4" r="3">
      <c s="4" r="A3" t="s">
        <v>54</v>
      </c>
      <c s="7" r="D3" t="n">
        <v>10091</v>
      </c>
    </row>
    <row spans="1:4" r="4">
      <c s="4" r="A4" t="s">
        <v>243</v>
      </c>
    </row>
    <row spans="1:4" r="5">
      <c s="3" r="A5" t="s">
        <v>242</v>
      </c>
    </row>
    <row spans="1:4" r="6">
      <c s="4" r="A6" t="s">
        <v>244</v>
      </c>
      <c s="7" r="C6" t="n">
        <v>3500000</v>
      </c>
    </row>
    <row spans="1:4" r="7">
      <c s="4" r="A7" t="s">
        <v>245</v>
      </c>
      <c s="6" r="C7" t="n">
        <v>12528</v>
      </c>
    </row>
    <row spans="1:4" r="8">
      <c s="4" r="A8" t="s">
        <v>246</v>
      </c>
      <c s="7" r="C8" t="n">
        <v>2100000</v>
      </c>
    </row>
    <row spans="1:4" r="9">
      <c s="4" r="A9" t="s">
        <v>247</v>
      </c>
      <c s="4" r="C9" t="s">
        <v>248</v>
      </c>
    </row>
    <row spans="1:4" r="10">
      <c s="4" r="A10" t="s">
        <v>249</v>
      </c>
      <c s="7" r="C10" t="n">
        <v>2100000</v>
      </c>
    </row>
    <row spans="1:4" r="11">
      <c s="4" r="A11" t="s">
        <v>250</v>
      </c>
      <c s="4" r="C11" t="s">
        <v>251</v>
      </c>
    </row>
    <row spans="1:4" r="12">
      <c s="4" r="A12" t="s">
        <v>252</v>
      </c>
    </row>
    <row spans="1:4" r="13">
      <c s="3" r="A13" t="s">
        <v>242</v>
      </c>
    </row>
    <row spans="1:4" r="14">
      <c s="4" r="A14" t="s">
        <v>247</v>
      </c>
      <c s="4" r="B14" t="s">
        <v>248</v>
      </c>
    </row>
    <row spans="1:4" r="15">
      <c s="4" r="A15" t="s">
        <v>249</v>
      </c>
      <c s="7" r="B15" t="n">
        <v>2100000</v>
      </c>
    </row>
    <row spans="1:4" r="16">
      <c s="4" r="A16" t="s">
        <v>253</v>
      </c>
      <c s="6" r="B16" t="n">
        <v>6081858</v>
      </c>
    </row>
    <row spans="1:4" r="17">
      <c s="4" r="A17" t="s">
        <v>254</v>
      </c>
      <c s="9" r="B17" t="n">
        <v>0.35</v>
      </c>
    </row>
    <row spans="1:4" r="18">
      <c s="4" r="A18" t="s">
        <v>54</v>
      </c>
      <c s="7" r="B18" t="n">
        <v>10091</v>
      </c>
    </row>
    <row spans="1:4" r="19">
      <c s="4" r="A19" t="s">
        <v>255</v>
      </c>
    </row>
    <row spans="1:4" r="20">
      <c s="3" r="A20" t="s">
        <v>242</v>
      </c>
    </row>
    <row spans="1:4" r="21">
      <c s="4" r="A21" t="s">
        <v>249</v>
      </c>
      <c s="7" r="B21" t="n">
        <v>286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6</v>
      </c>
      <c s="2" r="B1" t="s">
        <v>2</v>
      </c>
      <c s="2" r="C1" t="s">
        <v>25</v>
      </c>
    </row>
    <row spans="1:3" r="2">
      <c s="3" r="A2" t="s">
        <v>257</v>
      </c>
    </row>
    <row spans="1:3" r="3">
      <c s="4" r="A3" t="s">
        <v>258</v>
      </c>
      <c s="7" r="B3" t="n">
        <v>6541644</v>
      </c>
      <c s="7" r="C3" t="n">
        <v>4750687</v>
      </c>
    </row>
    <row spans="1:3" r="4">
      <c s="4" r="A4" t="s">
        <v>259</v>
      </c>
    </row>
    <row spans="1:3" r="5">
      <c s="3" r="A5" t="s">
        <v>257</v>
      </c>
    </row>
    <row spans="1:3" r="6">
      <c s="4" r="A6" t="s">
        <v>258</v>
      </c>
      <c s="6" r="B6" t="n">
        <v>6541644</v>
      </c>
      <c s="6" r="C6" t="n">
        <v>4750687</v>
      </c>
    </row>
    <row spans="1:3" r="7">
      <c s="4" r="A7" t="s">
        <v>260</v>
      </c>
    </row>
    <row spans="1:3" r="8">
      <c s="3" r="A8" t="s">
        <v>257</v>
      </c>
    </row>
    <row spans="1:3" r="9">
      <c s="4" r="A9" t="s">
        <v>258</v>
      </c>
      <c s="6" r="B9" t="n">
        <v>2079948</v>
      </c>
      <c s="6" r="C9" t="n">
        <v>1753969</v>
      </c>
    </row>
    <row spans="1:3" r="10">
      <c s="4" r="A10" t="s">
        <v>261</v>
      </c>
    </row>
    <row spans="1:3" r="11">
      <c s="3" r="A11" t="s">
        <v>257</v>
      </c>
    </row>
    <row spans="1:3" r="12">
      <c s="4" r="A12" t="s">
        <v>258</v>
      </c>
      <c s="6" r="B12" t="n">
        <v>3689</v>
      </c>
      <c s="6" r="C12" t="n">
        <v>7661</v>
      </c>
    </row>
    <row spans="1:3" r="13">
      <c s="4" r="A13" t="s">
        <v>262</v>
      </c>
    </row>
    <row spans="1:3" r="14">
      <c s="3" r="A14" t="s">
        <v>257</v>
      </c>
    </row>
    <row spans="1:3" r="15">
      <c s="4" r="A15" t="s">
        <v>258</v>
      </c>
      <c s="6" r="B15" t="n">
        <v>4454068</v>
      </c>
      <c s="6" r="C15" t="n">
        <v>2985512</v>
      </c>
    </row>
    <row spans="1:3" r="16">
      <c s="4" r="A16" t="s">
        <v>263</v>
      </c>
    </row>
    <row spans="1:3" r="17">
      <c s="3" r="A17" t="s">
        <v>257</v>
      </c>
    </row>
    <row spans="1:3" r="18">
      <c s="4" r="A18" t="s">
        <v>258</v>
      </c>
      <c s="6" r="B18" t="n">
        <v>3939</v>
      </c>
      <c s="6" r="C18" t="n">
        <v>3545</v>
      </c>
    </row>
    <row spans="1:3" r="19">
      <c s="4" r="A19" t="s">
        <v>264</v>
      </c>
    </row>
    <row spans="1:3" r="20">
      <c s="3" r="A20" t="s">
        <v>257</v>
      </c>
    </row>
    <row spans="1:3" r="21">
      <c s="4" r="A21" t="s">
        <v>258</v>
      </c>
      <c s="6" r="B21" t="n">
        <v>0</v>
      </c>
      <c s="6" r="C21" t="n">
        <v>0</v>
      </c>
    </row>
    <row spans="1:3" r="22">
      <c s="4" r="A22" t="s">
        <v>265</v>
      </c>
    </row>
    <row spans="1:3" r="23">
      <c s="3" r="A23" t="s">
        <v>257</v>
      </c>
    </row>
    <row spans="1:3" r="24">
      <c s="4" r="A24" t="s">
        <v>258</v>
      </c>
      <c s="6" r="B24" t="n">
        <v>0</v>
      </c>
      <c s="6" r="C24" t="n">
        <v>0</v>
      </c>
    </row>
    <row spans="1:3" r="25">
      <c s="4" r="A25" t="s">
        <v>266</v>
      </c>
    </row>
    <row spans="1:3" r="26">
      <c s="3" r="A26" t="s">
        <v>257</v>
      </c>
    </row>
    <row spans="1:3" r="27">
      <c s="4" r="A27" t="s">
        <v>258</v>
      </c>
      <c s="6" r="B27" t="n">
        <v>0</v>
      </c>
      <c s="6" r="C27" t="n">
        <v>0</v>
      </c>
    </row>
    <row spans="1:3" r="28">
      <c s="4" r="A28" t="s">
        <v>267</v>
      </c>
    </row>
    <row spans="1:3" r="29">
      <c s="3" r="A29" t="s">
        <v>257</v>
      </c>
    </row>
    <row spans="1:3" r="30">
      <c s="4" r="A30" t="s">
        <v>258</v>
      </c>
      <c s="6" r="B30" t="n">
        <v>0</v>
      </c>
      <c s="6" r="C30" t="n">
        <v>0</v>
      </c>
    </row>
    <row spans="1:3" r="31">
      <c s="4" r="A31" t="s">
        <v>268</v>
      </c>
    </row>
    <row spans="1:3" r="32">
      <c s="3" r="A32" t="s">
        <v>257</v>
      </c>
    </row>
    <row spans="1:3" r="33">
      <c s="4" r="A33" t="s">
        <v>258</v>
      </c>
      <c s="6" r="B33" t="n">
        <v>0</v>
      </c>
      <c s="6" r="C33" t="n">
        <v>0</v>
      </c>
    </row>
    <row spans="1:3" r="34">
      <c s="4" r="A34" t="s">
        <v>269</v>
      </c>
    </row>
    <row spans="1:3" r="35">
      <c s="3" r="A35" t="s">
        <v>257</v>
      </c>
    </row>
    <row spans="1:3" r="36">
      <c s="4" r="A36" t="s">
        <v>258</v>
      </c>
      <c s="6" r="B36" t="n">
        <v>0</v>
      </c>
      <c s="6" r="C36" t="n">
        <v>0</v>
      </c>
    </row>
    <row spans="1:3" r="37">
      <c s="4" r="A37" t="s">
        <v>270</v>
      </c>
    </row>
    <row spans="1:3" r="38">
      <c s="3" r="A38" t="s">
        <v>257</v>
      </c>
    </row>
    <row spans="1:3" r="39">
      <c s="4" r="A39" t="s">
        <v>258</v>
      </c>
      <c s="6" r="B39" t="n">
        <v>0</v>
      </c>
      <c s="6" r="C39" t="n">
        <v>0</v>
      </c>
    </row>
    <row spans="1:3" r="40">
      <c s="4" r="A40" t="s">
        <v>271</v>
      </c>
    </row>
    <row spans="1:3" r="41">
      <c s="3" r="A41" t="s">
        <v>257</v>
      </c>
    </row>
    <row spans="1:3" r="42">
      <c s="4" r="A42" t="s">
        <v>258</v>
      </c>
      <c s="6" r="B42" t="n">
        <v>0</v>
      </c>
      <c s="6" r="C42" t="n">
        <v>0</v>
      </c>
    </row>
    <row spans="1:3" r="43">
      <c s="4" r="A43" t="s">
        <v>272</v>
      </c>
    </row>
    <row spans="1:3" r="44">
      <c s="3" r="A44" t="s">
        <v>257</v>
      </c>
    </row>
    <row spans="1:3" r="45">
      <c s="4" r="A45" t="s">
        <v>258</v>
      </c>
      <c s="6" r="B45" t="n">
        <v>0</v>
      </c>
      <c s="6" r="C45" t="n">
        <v>0</v>
      </c>
    </row>
    <row spans="1:3" r="46">
      <c s="4" r="A46" t="s">
        <v>273</v>
      </c>
    </row>
    <row spans="1:3" r="47">
      <c s="3" r="A47" t="s">
        <v>257</v>
      </c>
    </row>
    <row spans="1:3" r="48">
      <c s="4" r="A48" t="s">
        <v>258</v>
      </c>
      <c s="6" r="B48" t="n">
        <v>0</v>
      </c>
      <c s="6" r="C48" t="n">
        <v>0</v>
      </c>
    </row>
    <row spans="1:3" r="49">
      <c s="4" r="A49" t="s">
        <v>274</v>
      </c>
    </row>
    <row spans="1:3" r="50">
      <c s="3" r="A50" t="s">
        <v>257</v>
      </c>
    </row>
    <row spans="1:3" r="51">
      <c s="4" r="A51" t="s">
        <v>258</v>
      </c>
      <c s="6" r="B51" t="n">
        <v>6541644</v>
      </c>
      <c s="6" r="C51" t="n">
        <v>4750687</v>
      </c>
    </row>
    <row spans="1:3" r="52">
      <c s="4" r="A52" t="s">
        <v>275</v>
      </c>
    </row>
    <row spans="1:3" r="53">
      <c s="3" r="A53" t="s">
        <v>257</v>
      </c>
    </row>
    <row spans="1:3" r="54">
      <c s="4" r="A54" t="s">
        <v>258</v>
      </c>
      <c s="6" r="B54" t="n">
        <v>2079948</v>
      </c>
      <c s="6" r="C54" t="n">
        <v>1753969</v>
      </c>
    </row>
    <row spans="1:3" r="55">
      <c s="4" r="A55" t="s">
        <v>276</v>
      </c>
    </row>
    <row spans="1:3" r="56">
      <c s="3" r="A56" t="s">
        <v>257</v>
      </c>
    </row>
    <row spans="1:3" r="57">
      <c s="4" r="A57" t="s">
        <v>258</v>
      </c>
      <c s="6" r="B57" t="n">
        <v>3689</v>
      </c>
      <c s="6" r="C57" t="n">
        <v>7661</v>
      </c>
    </row>
    <row spans="1:3" r="58">
      <c s="4" r="A58" t="s">
        <v>277</v>
      </c>
    </row>
    <row spans="1:3" r="59">
      <c s="3" r="A59" t="s">
        <v>257</v>
      </c>
    </row>
    <row spans="1:3" r="60">
      <c s="4" r="A60" t="s">
        <v>258</v>
      </c>
      <c s="6" r="B60" t="n">
        <v>4454068</v>
      </c>
      <c s="6" r="C60" t="n">
        <v>2985512</v>
      </c>
    </row>
    <row spans="1:3" r="61">
      <c s="4" r="A61" t="s">
        <v>278</v>
      </c>
    </row>
    <row spans="1:3" r="62">
      <c s="3" r="A62" t="s">
        <v>257</v>
      </c>
    </row>
    <row spans="1:3" r="63">
      <c s="4" r="A63" t="s">
        <v>258</v>
      </c>
      <c s="7" r="B63" t="n">
        <v>3939</v>
      </c>
      <c s="7" r="C63" t="n">
        <v>35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r="A1" t="s">
        <v>279</v>
      </c>
      <c s="2" r="B1" t="s">
        <v>1</v>
      </c>
      <c s="2" r="C1" t="s">
        <v>280</v>
      </c>
    </row>
    <row spans="1:3" r="2">
      <c s="2" r="B2" t="s">
        <v>2</v>
      </c>
      <c s="2" r="C2" t="s">
        <v>25</v>
      </c>
    </row>
    <row spans="1:3" r="3">
      <c s="4" r="A3" t="s">
        <v>281</v>
      </c>
    </row>
    <row spans="1:3" r="4">
      <c s="3" r="A4" t="s">
        <v>282</v>
      </c>
    </row>
    <row spans="1:3" r="5">
      <c s="4" r="A5" t="s">
        <v>283</v>
      </c>
      <c s="7" r="B5" t="n">
        <v>0</v>
      </c>
      <c s="7" r="C5" t="n">
        <v>25737</v>
      </c>
    </row>
    <row spans="1:3" r="6">
      <c s="3" r="A6" t="s">
        <v>284</v>
      </c>
    </row>
    <row spans="1:3" r="7">
      <c s="4" r="A7" t="s">
        <v>285</v>
      </c>
      <c s="6" r="C7" t="n">
        <v>-25737</v>
      </c>
    </row>
    <row spans="1:3" r="8">
      <c s="4" r="A8" t="s">
        <v>283</v>
      </c>
      <c s="7" r="B8" t="n">
        <v>0</v>
      </c>
      <c s="6" r="C8" t="n">
        <v>0</v>
      </c>
    </row>
    <row spans="1:3" r="9">
      <c s="4" r="A9" t="s">
        <v>286</v>
      </c>
      <c s="7" r="B9" t="n">
        <v>0</v>
      </c>
    </row>
    <row spans="1:3" r="10">
      <c s="4" r="A10" t="s">
        <v>287</v>
      </c>
    </row>
    <row spans="1:3" r="11">
      <c s="3" r="A11" t="s">
        <v>282</v>
      </c>
    </row>
    <row spans="1:3" r="12">
      <c s="4" r="A12" t="s">
        <v>283</v>
      </c>
      <c s="7" r="B12" t="n">
        <v>2985512</v>
      </c>
      <c s="6" r="C12" t="n">
        <v>3011249</v>
      </c>
    </row>
    <row spans="1:3" r="13">
      <c s="3" r="A13" t="s">
        <v>284</v>
      </c>
    </row>
    <row spans="1:3" r="14">
      <c s="4" r="A14" t="s">
        <v>285</v>
      </c>
      <c s="6" r="B14" t="n">
        <v>1468556</v>
      </c>
      <c s="6" r="C14" t="n">
        <v>-25737</v>
      </c>
    </row>
    <row spans="1:3" r="15">
      <c s="4" r="A15" t="s">
        <v>283</v>
      </c>
      <c s="7" r="B15" t="n">
        <v>4454068</v>
      </c>
      <c s="6" r="C15" t="n">
        <v>2985512</v>
      </c>
    </row>
    <row spans="1:3" r="16">
      <c s="4" r="A16" t="s">
        <v>286</v>
      </c>
      <c s="10" r="B16" t="n">
        <v>0.157</v>
      </c>
    </row>
    <row spans="1:3" r="17">
      <c s="4" r="A17" t="s">
        <v>288</v>
      </c>
    </row>
    <row spans="1:3" r="18">
      <c s="3" r="A18" t="s">
        <v>282</v>
      </c>
    </row>
    <row spans="1:3" r="19">
      <c s="4" r="A19" t="s">
        <v>283</v>
      </c>
      <c s="7" r="B19" t="n">
        <v>3545</v>
      </c>
      <c s="6" r="C19" t="n">
        <v>18907</v>
      </c>
    </row>
    <row spans="1:3" r="20">
      <c s="3" r="A20" t="s">
        <v>284</v>
      </c>
    </row>
    <row spans="1:3" r="21">
      <c s="4" r="A21" t="s">
        <v>285</v>
      </c>
      <c s="6" r="B21" t="n">
        <v>394</v>
      </c>
      <c s="6" r="C21" t="n">
        <v>-15362</v>
      </c>
    </row>
    <row spans="1:3" r="22">
      <c s="4" r="A22" t="s">
        <v>283</v>
      </c>
      <c s="7" r="B22" t="n">
        <v>3939</v>
      </c>
      <c s="6" r="C22" t="n">
        <v>3545</v>
      </c>
    </row>
    <row spans="1:3" r="23">
      <c s="4" r="A23" t="s">
        <v>286</v>
      </c>
      <c s="9" r="B23" t="n">
        <v>0.06</v>
      </c>
    </row>
    <row spans="1:3" r="24">
      <c s="4" r="A24" t="s">
        <v>289</v>
      </c>
    </row>
    <row spans="1:3" r="25">
      <c s="3" r="A25" t="s">
        <v>282</v>
      </c>
    </row>
    <row spans="1:3" r="26">
      <c s="4" r="A26" t="s">
        <v>283</v>
      </c>
      <c s="7" r="B26" t="n">
        <v>0</v>
      </c>
      <c s="6" r="C26" t="n">
        <v>12381</v>
      </c>
    </row>
    <row spans="1:3" r="27">
      <c s="3" r="A27" t="s">
        <v>284</v>
      </c>
    </row>
    <row spans="1:3" r="28">
      <c s="4" r="A28" t="s">
        <v>285</v>
      </c>
      <c s="6" r="C28" t="n">
        <v>-12381</v>
      </c>
    </row>
    <row spans="1:3" r="29">
      <c s="4" r="A29" t="s">
        <v>283</v>
      </c>
      <c s="7" r="B29" t="n">
        <v>0</v>
      </c>
      <c s="6" r="C29" t="n">
        <v>0</v>
      </c>
    </row>
    <row spans="1:3" r="30">
      <c s="4" r="A30" t="s">
        <v>286</v>
      </c>
      <c s="7" r="B30" t="n">
        <v>0</v>
      </c>
    </row>
    <row spans="1:3" r="31">
      <c s="4" r="A31" t="s">
        <v>290</v>
      </c>
    </row>
    <row spans="1:3" r="32">
      <c s="3" r="A32" t="s">
        <v>282</v>
      </c>
    </row>
    <row spans="1:3" r="33">
      <c s="4" r="A33" t="s">
        <v>283</v>
      </c>
      <c s="7" r="B33" t="n">
        <v>1753969</v>
      </c>
      <c s="6" r="C33" t="n">
        <v>3507938</v>
      </c>
    </row>
    <row spans="1:3" r="34">
      <c s="3" r="A34" t="s">
        <v>284</v>
      </c>
    </row>
    <row spans="1:3" r="35">
      <c s="4" r="A35" t="s">
        <v>285</v>
      </c>
      <c s="6" r="B35" t="n">
        <v>325979</v>
      </c>
      <c s="6" r="C35" t="n">
        <v>-1753969</v>
      </c>
    </row>
    <row spans="1:3" r="36">
      <c s="4" r="A36" t="s">
        <v>283</v>
      </c>
      <c s="7" r="B36" t="n">
        <v>2079948</v>
      </c>
      <c s="6" r="C36" t="n">
        <v>1753969</v>
      </c>
    </row>
    <row spans="1:3" r="37">
      <c s="4" r="A37" t="s">
        <v>286</v>
      </c>
      <c s="10" r="B37" t="n">
        <v>0.099</v>
      </c>
    </row>
    <row spans="1:3" r="38">
      <c s="4" r="A38" t="s">
        <v>291</v>
      </c>
    </row>
    <row spans="1:3" r="39">
      <c s="3" r="A39" t="s">
        <v>282</v>
      </c>
    </row>
    <row spans="1:3" r="40">
      <c s="4" r="A40" t="s">
        <v>283</v>
      </c>
      <c s="7" r="B40" t="n">
        <v>7661</v>
      </c>
      <c s="6" r="C40" t="n">
        <v>67246</v>
      </c>
    </row>
    <row spans="1:3" r="41">
      <c s="3" r="A41" t="s">
        <v>284</v>
      </c>
    </row>
    <row spans="1:3" r="42">
      <c s="4" r="A42" t="s">
        <v>285</v>
      </c>
      <c s="6" r="B42" t="n">
        <v>-3972</v>
      </c>
      <c s="6" r="C42" t="n">
        <v>-59585</v>
      </c>
    </row>
    <row spans="1:3" r="43">
      <c s="4" r="A43" t="s">
        <v>283</v>
      </c>
      <c s="7" r="B43" t="n">
        <v>3689</v>
      </c>
      <c s="6" r="C43" t="n">
        <v>7661</v>
      </c>
    </row>
    <row spans="1:3" r="44">
      <c s="4" r="A44" t="s">
        <v>286</v>
      </c>
      <c s="10" r="B44" t="n">
        <v>0.013</v>
      </c>
    </row>
    <row spans="1:3" r="45">
      <c s="4" r="A45" t="s">
        <v>292</v>
      </c>
    </row>
    <row spans="1:3" r="46">
      <c s="3" r="A46" t="s">
        <v>282</v>
      </c>
    </row>
    <row spans="1:3" r="47">
      <c s="4" r="A47" t="s">
        <v>283</v>
      </c>
      <c s="7" r="B47" t="n">
        <v>0</v>
      </c>
      <c s="6" r="C47" t="n">
        <v>28066</v>
      </c>
    </row>
    <row spans="1:3" r="48">
      <c s="3" r="A48" t="s">
        <v>284</v>
      </c>
    </row>
    <row spans="1:3" r="49">
      <c s="4" r="A49" t="s">
        <v>285</v>
      </c>
      <c s="6" r="C49" t="n">
        <v>-28066</v>
      </c>
    </row>
    <row spans="1:3" r="50">
      <c s="4" r="A50" t="s">
        <v>283</v>
      </c>
      <c s="7" r="B50" t="n">
        <v>0</v>
      </c>
      <c s="6" r="C50" t="n">
        <v>0</v>
      </c>
    </row>
    <row spans="1:3" r="51">
      <c s="4" r="A51" t="s">
        <v>286</v>
      </c>
      <c s="7" r="B51" t="n">
        <v>0</v>
      </c>
    </row>
    <row spans="1:3" r="52">
      <c s="4" r="A52" t="s">
        <v>293</v>
      </c>
    </row>
    <row spans="1:3" r="53">
      <c s="3" r="A53" t="s">
        <v>282</v>
      </c>
    </row>
    <row spans="1:3" r="54">
      <c s="4" r="A54" t="s">
        <v>283</v>
      </c>
      <c s="7" r="B54" t="n">
        <v>4750687</v>
      </c>
      <c s="6" r="C54" t="n">
        <v>6671524</v>
      </c>
    </row>
    <row spans="1:3" r="55">
      <c s="3" r="A55" t="s">
        <v>284</v>
      </c>
    </row>
    <row spans="1:3" r="56">
      <c s="4" r="A56" t="s">
        <v>285</v>
      </c>
      <c s="6" r="B56" t="n">
        <v>1790957</v>
      </c>
      <c s="6" r="C56" t="n">
        <v>-1920837</v>
      </c>
    </row>
    <row spans="1:3" r="57">
      <c s="4" r="A57" t="s">
        <v>283</v>
      </c>
      <c s="7" r="B57" t="n">
        <v>6541644</v>
      </c>
      <c s="7" r="C57" t="n">
        <v>4750687</v>
      </c>
    </row>
    <row spans="1:3" r="58">
      <c s="4" r="A58" t="s">
        <v>286</v>
      </c>
      <c s="10" r="B58" t="n">
        <v>0.1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294</v>
      </c>
      <c s="2" r="B1" t="s">
        <v>295</v>
      </c>
      <c s="2" r="C1" t="s">
        <v>296</v>
      </c>
      <c s="2" r="D1" t="s">
        <v>240</v>
      </c>
      <c s="2" r="E1" t="s">
        <v>297</v>
      </c>
      <c s="2" r="F1" t="s">
        <v>298</v>
      </c>
      <c s="2" r="G1" t="s">
        <v>66</v>
      </c>
      <c s="2" r="H1" t="s">
        <v>299</v>
      </c>
      <c s="2" r="I1" t="s">
        <v>2</v>
      </c>
      <c s="2" r="J1" t="s">
        <v>300</v>
      </c>
      <c s="2" r="K1" t="s">
        <v>301</v>
      </c>
      <c s="2" r="L1" t="s">
        <v>302</v>
      </c>
      <c s="2" r="M1" t="s">
        <v>25</v>
      </c>
      <c s="2" r="N1" t="s">
        <v>303</v>
      </c>
    </row>
    <row spans="1:14" r="2">
      <c s="3" r="A2" t="s">
        <v>304</v>
      </c>
    </row>
    <row spans="1:14" r="3">
      <c s="4" r="A3" t="s">
        <v>61</v>
      </c>
      <c s="6" r="I3" t="n">
        <v>47849036</v>
      </c>
      <c s="6" r="M3" t="n">
        <v>20408616</v>
      </c>
    </row>
    <row spans="1:14" r="4">
      <c s="4" r="A4" t="s">
        <v>62</v>
      </c>
      <c s="6" r="I4" t="n">
        <v>47849036</v>
      </c>
      <c s="6" r="M4" t="n">
        <v>20408616</v>
      </c>
    </row>
    <row spans="1:14" r="5">
      <c s="4" r="A5" t="s">
        <v>41</v>
      </c>
      <c s="7" r="I5" t="n">
        <v>6541644</v>
      </c>
      <c s="7" r="M5" t="n">
        <v>4750687</v>
      </c>
    </row>
    <row spans="1:14" r="6">
      <c s="4" r="A6" t="s">
        <v>305</v>
      </c>
      <c s="6" r="I6" t="n">
        <v>68338022</v>
      </c>
    </row>
    <row spans="1:14" r="7">
      <c s="4" r="A7" t="s">
        <v>306</v>
      </c>
      <c s="6" r="D7" t="n">
        <v>21153997</v>
      </c>
    </row>
    <row spans="1:14" r="8">
      <c s="4" r="A8" t="s">
        <v>307</v>
      </c>
      <c s="7" r="I8" t="n">
        <v>150000</v>
      </c>
    </row>
    <row spans="1:14" r="9">
      <c s="4" r="A9" t="s">
        <v>308</v>
      </c>
      <c s="6" r="I9" t="n">
        <v>675250</v>
      </c>
    </row>
    <row spans="1:14" r="10">
      <c s="4" r="A10" t="s">
        <v>309</v>
      </c>
    </row>
    <row spans="1:14" r="11">
      <c s="3" r="A11" t="s">
        <v>304</v>
      </c>
    </row>
    <row spans="1:14" r="12">
      <c s="4" r="A12" t="s">
        <v>247</v>
      </c>
      <c s="4" r="D12" t="s">
        <v>248</v>
      </c>
    </row>
    <row spans="1:14" r="13">
      <c s="4" r="A13" t="s">
        <v>310</v>
      </c>
    </row>
    <row spans="1:14" r="14">
      <c s="3" r="A14" t="s">
        <v>304</v>
      </c>
    </row>
    <row spans="1:14" r="15">
      <c s="4" r="A15" t="s">
        <v>311</v>
      </c>
      <c s="8" r="C15" t="n">
        <v>0.4375</v>
      </c>
    </row>
    <row spans="1:14" r="16">
      <c s="4" r="A16" t="s">
        <v>312</v>
      </c>
      <c s="6" r="C16" t="n">
        <v>8501421</v>
      </c>
    </row>
    <row spans="1:14" r="17">
      <c s="4" r="A17" t="s">
        <v>313</v>
      </c>
      <c s="9" r="C17" t="n">
        <v>0.35</v>
      </c>
    </row>
    <row spans="1:14" r="18">
      <c s="4" r="A18" t="s">
        <v>314</v>
      </c>
      <c s="6" r="C18" t="n">
        <v>6286423</v>
      </c>
    </row>
    <row spans="1:14" r="19">
      <c s="4" r="A19" t="s">
        <v>315</v>
      </c>
      <c s="6" r="C19" t="n">
        <v>1929284</v>
      </c>
    </row>
    <row spans="1:14" r="20">
      <c s="4" r="A20" t="s">
        <v>316</v>
      </c>
      <c s="7" r="C20" t="n">
        <v>2200000</v>
      </c>
    </row>
    <row spans="1:14" r="21">
      <c s="4" r="A21" t="s">
        <v>317</v>
      </c>
      <c s="4" r="C21" t="s">
        <v>318</v>
      </c>
    </row>
    <row spans="1:14" r="22">
      <c s="4" r="A22" t="s">
        <v>308</v>
      </c>
      <c s="7" r="C22" t="n">
        <v>675250</v>
      </c>
    </row>
    <row spans="1:14" r="23">
      <c s="4" r="A23" t="s">
        <v>319</v>
      </c>
    </row>
    <row spans="1:14" r="24">
      <c s="3" r="A24" t="s">
        <v>304</v>
      </c>
    </row>
    <row spans="1:14" r="25">
      <c s="4" r="A25" t="s">
        <v>320</v>
      </c>
      <c s="7" r="D25" t="n">
        <v>7400000</v>
      </c>
    </row>
    <row spans="1:14" r="26">
      <c s="4" r="A26" t="s">
        <v>254</v>
      </c>
      <c s="9" r="D26" t="n">
        <v>0.35</v>
      </c>
    </row>
    <row spans="1:14" r="27">
      <c s="4" r="A27" t="s">
        <v>249</v>
      </c>
      <c s="7" r="D27" t="n">
        <v>2128652</v>
      </c>
    </row>
    <row spans="1:14" r="28">
      <c s="4" r="A28" t="s">
        <v>253</v>
      </c>
      <c s="6" r="D28" t="n">
        <v>6081858</v>
      </c>
    </row>
    <row spans="1:14" r="29">
      <c s="4" r="A29" t="s">
        <v>321</v>
      </c>
    </row>
    <row spans="1:14" r="30">
      <c s="3" r="A30" t="s">
        <v>304</v>
      </c>
    </row>
    <row spans="1:14" r="31">
      <c s="4" r="A31" t="s">
        <v>322</v>
      </c>
      <c s="6" r="F31" t="n">
        <v>142857</v>
      </c>
    </row>
    <row spans="1:14" r="32">
      <c s="4" r="A32" t="s">
        <v>306</v>
      </c>
      <c s="6" r="F32" t="n">
        <v>285714</v>
      </c>
    </row>
    <row spans="1:14" r="33">
      <c s="4" r="A33" t="s">
        <v>316</v>
      </c>
      <c s="7" r="F33" t="n">
        <v>100000</v>
      </c>
    </row>
    <row spans="1:14" r="34">
      <c s="4" r="A34" t="s">
        <v>323</v>
      </c>
    </row>
    <row spans="1:14" r="35">
      <c s="3" r="A35" t="s">
        <v>304</v>
      </c>
    </row>
    <row spans="1:14" r="36">
      <c s="4" r="A36" t="s">
        <v>314</v>
      </c>
      <c s="6" r="B36" t="n">
        <v>1214999</v>
      </c>
    </row>
    <row spans="1:14" r="37">
      <c s="4" r="A37" t="s">
        <v>315</v>
      </c>
      <c s="6" r="E37" t="n">
        <v>1929284</v>
      </c>
    </row>
    <row spans="1:14" r="38">
      <c s="4" r="A38" t="s">
        <v>316</v>
      </c>
      <c s="7" r="B38" t="n">
        <v>425250</v>
      </c>
    </row>
    <row spans="1:14" r="39">
      <c s="4" r="A39" t="s">
        <v>324</v>
      </c>
      <c s="6" r="B39" t="n">
        <v>714285</v>
      </c>
    </row>
    <row spans="1:14" r="40">
      <c s="4" r="A40" t="s">
        <v>325</v>
      </c>
      <c s="7" r="B40" t="n">
        <v>250000</v>
      </c>
    </row>
    <row spans="1:14" r="41">
      <c s="4" r="A41" t="s">
        <v>326</v>
      </c>
    </row>
    <row spans="1:14" r="42">
      <c s="3" r="A42" t="s">
        <v>304</v>
      </c>
    </row>
    <row spans="1:14" r="43">
      <c s="4" r="A43" t="s">
        <v>324</v>
      </c>
      <c s="6" r="B43" t="n">
        <v>714285</v>
      </c>
    </row>
    <row spans="1:14" r="44">
      <c s="4" r="A44" t="s">
        <v>325</v>
      </c>
      <c s="7" r="B44" t="n">
        <v>250000</v>
      </c>
    </row>
    <row spans="1:14" r="45">
      <c s="4" r="A45" t="s">
        <v>327</v>
      </c>
    </row>
    <row spans="1:14" r="46">
      <c s="3" r="A46" t="s">
        <v>304</v>
      </c>
    </row>
    <row spans="1:14" r="47">
      <c s="4" r="A47" t="s">
        <v>61</v>
      </c>
      <c s="6" r="K47" t="n">
        <v>7500</v>
      </c>
    </row>
    <row spans="1:14" r="48">
      <c s="4" r="A48" t="s">
        <v>322</v>
      </c>
      <c s="6" r="K48" t="n">
        <v>283750</v>
      </c>
    </row>
    <row spans="1:14" r="49">
      <c s="4" r="A49" t="s">
        <v>311</v>
      </c>
      <c s="9" r="K49" t="n">
        <v>2.64</v>
      </c>
    </row>
    <row spans="1:14" r="50">
      <c s="4" r="A50" t="s">
        <v>41</v>
      </c>
      <c s="7" r="I50" t="n">
        <v>0</v>
      </c>
      <c s="6" r="M50" t="n">
        <v>0</v>
      </c>
    </row>
    <row spans="1:14" r="51">
      <c s="4" r="A51" t="s">
        <v>328</v>
      </c>
      <c s="7" r="K51" t="n">
        <v>1035000</v>
      </c>
    </row>
    <row spans="1:14" r="52">
      <c s="4" r="A52" t="s">
        <v>329</v>
      </c>
    </row>
    <row spans="1:14" r="53">
      <c s="3" r="A53" t="s">
        <v>304</v>
      </c>
    </row>
    <row spans="1:14" r="54">
      <c s="4" r="A54" t="s">
        <v>322</v>
      </c>
      <c s="6" r="N54" t="n">
        <v>152740</v>
      </c>
    </row>
    <row spans="1:14" r="55">
      <c s="4" r="A55" t="s">
        <v>330</v>
      </c>
      <c s="7" r="N55" t="n">
        <v>8</v>
      </c>
    </row>
    <row spans="1:14" r="56">
      <c s="4" r="A56" t="s">
        <v>331</v>
      </c>
      <c s="6" r="J56" t="n">
        <v>152740</v>
      </c>
    </row>
    <row spans="1:14" r="57">
      <c s="4" r="A57" t="s">
        <v>332</v>
      </c>
    </row>
    <row spans="1:14" r="58">
      <c s="3" r="A58" t="s">
        <v>304</v>
      </c>
    </row>
    <row spans="1:14" r="59">
      <c s="4" r="A59" t="s">
        <v>322</v>
      </c>
      <c s="6" r="N59" t="n">
        <v>801885</v>
      </c>
    </row>
    <row spans="1:14" r="60">
      <c s="4" r="A60" t="s">
        <v>311</v>
      </c>
      <c s="9" r="N60" t="n">
        <v>3.55</v>
      </c>
    </row>
    <row spans="1:14" r="61">
      <c s="4" r="A61" t="s">
        <v>41</v>
      </c>
      <c s="6" r="M61" t="n">
        <v>0</v>
      </c>
    </row>
    <row spans="1:14" r="62">
      <c s="4" r="A62" t="s">
        <v>330</v>
      </c>
      <c s="9" r="N62" t="n">
        <v>9.199999999999999</v>
      </c>
    </row>
    <row spans="1:14" r="63">
      <c s="4" r="A63" t="s">
        <v>331</v>
      </c>
      <c s="6" r="G63" t="n">
        <v>801885</v>
      </c>
    </row>
    <row spans="1:14" r="64">
      <c s="4" r="A64" t="s">
        <v>333</v>
      </c>
    </row>
    <row spans="1:14" r="65">
      <c s="3" r="A65" t="s">
        <v>304</v>
      </c>
    </row>
    <row spans="1:14" r="66">
      <c s="4" r="A66" t="s">
        <v>322</v>
      </c>
      <c s="6" r="I66" t="n">
        <v>18207273</v>
      </c>
      <c s="6" r="J66" t="n">
        <v>10317464</v>
      </c>
      <c s="6" r="L66" t="n">
        <v>21009562</v>
      </c>
    </row>
    <row spans="1:14" r="67">
      <c s="4" r="A67" t="s">
        <v>311</v>
      </c>
      <c s="9" r="I67" t="n">
        <v>1.36</v>
      </c>
      <c s="9" r="J67" t="n">
        <v>2.4</v>
      </c>
      <c s="9" r="L67" t="n">
        <v>1.18</v>
      </c>
    </row>
    <row spans="1:14" r="68">
      <c s="4" r="A68" t="s">
        <v>244</v>
      </c>
      <c s="7" r="K68" t="n">
        <v>12000000</v>
      </c>
    </row>
    <row spans="1:14" r="69">
      <c s="4" r="A69" t="s">
        <v>334</v>
      </c>
    </row>
    <row spans="1:14" r="70">
      <c s="3" r="A70" t="s">
        <v>304</v>
      </c>
    </row>
    <row spans="1:14" r="71">
      <c s="4" r="A71" t="s">
        <v>322</v>
      </c>
      <c s="6" r="K71" t="n">
        <v>6190500</v>
      </c>
    </row>
    <row spans="1:14" r="72">
      <c s="4" r="A72" t="s">
        <v>311</v>
      </c>
      <c s="9" r="K72" t="n">
        <v>2.4</v>
      </c>
    </row>
    <row spans="1:14" r="73">
      <c s="4" r="A73" t="s">
        <v>331</v>
      </c>
      <c s="6" r="H73" t="n">
        <v>6190500</v>
      </c>
    </row>
    <row spans="1:14" r="74">
      <c s="4" r="A74" t="s">
        <v>335</v>
      </c>
    </row>
    <row spans="1:14" r="75">
      <c s="3" r="A75" t="s">
        <v>304</v>
      </c>
    </row>
    <row spans="1:14" r="76">
      <c s="4" r="A76" t="s">
        <v>322</v>
      </c>
      <c s="6" r="D76" t="n">
        <v>24053398</v>
      </c>
      <c s="6" r="I76" t="n">
        <v>28369815</v>
      </c>
      <c s="6" r="J76" t="n">
        <v>12868585</v>
      </c>
    </row>
    <row spans="1:14" r="77">
      <c s="4" r="A77" t="s">
        <v>311</v>
      </c>
      <c s="9" r="D77" t="n">
        <v>2.14</v>
      </c>
      <c s="9" r="I77" t="n">
        <v>1.81</v>
      </c>
      <c s="7" r="J77" t="n">
        <v>4</v>
      </c>
    </row>
    <row spans="1:14" r="78">
      <c s="4" r="A78" t="s">
        <v>41</v>
      </c>
      <c s="7" r="I78" t="n">
        <v>4500000</v>
      </c>
      <c s="6" r="M78" t="n">
        <v>3000000</v>
      </c>
    </row>
    <row spans="1:14" r="79">
      <c s="4" r="A79" t="s">
        <v>336</v>
      </c>
    </row>
    <row spans="1:14" r="80">
      <c s="3" r="A80" t="s">
        <v>304</v>
      </c>
    </row>
    <row spans="1:14" r="81">
      <c s="4" r="A81" t="s">
        <v>311</v>
      </c>
      <c s="11" r="J81" t="n">
        <v>2.4</v>
      </c>
    </row>
    <row spans="1:14" r="82">
      <c s="4" r="A82" t="s">
        <v>331</v>
      </c>
      <c s="6" r="H82" t="n">
        <v>12868585</v>
      </c>
    </row>
    <row spans="1:14" r="83">
      <c s="4" r="A83" t="s">
        <v>337</v>
      </c>
    </row>
    <row spans="1:14" r="84">
      <c s="3" r="A84" t="s">
        <v>304</v>
      </c>
    </row>
    <row spans="1:14" r="85">
      <c s="4" r="A85" t="s">
        <v>322</v>
      </c>
      <c s="6" r="I85" t="n">
        <v>3145208</v>
      </c>
    </row>
    <row spans="1:14" r="86">
      <c s="4" r="A86" t="s">
        <v>330</v>
      </c>
      <c s="8" r="I86" t="n">
        <v>0.4375</v>
      </c>
    </row>
    <row spans="1:14" r="87">
      <c s="4" r="A87" t="s">
        <v>338</v>
      </c>
      <c s="4" r="I87" t="s">
        <v>318</v>
      </c>
    </row>
    <row spans="1:14" r="88">
      <c s="4" r="A88" t="s">
        <v>339</v>
      </c>
    </row>
    <row spans="1:14" r="89">
      <c s="3" r="A89" t="s">
        <v>304</v>
      </c>
    </row>
    <row spans="1:14" r="90">
      <c s="4" r="A90" t="s">
        <v>311</v>
      </c>
      <c s="9" r="J90" t="n">
        <v>0.01</v>
      </c>
    </row>
    <row spans="1:14" r="91">
      <c s="4" r="A91" t="s">
        <v>340</v>
      </c>
    </row>
    <row spans="1:14" r="92">
      <c s="3" r="A92" t="s">
        <v>304</v>
      </c>
    </row>
    <row spans="1:14" r="93">
      <c s="4" r="A93" t="s">
        <v>41</v>
      </c>
      <c s="7" r="I93" t="n">
        <v>2100000</v>
      </c>
      <c s="7" r="M93" t="n">
        <v>1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30"/>
  </cols>
  <sheetData>
    <row spans="1:2" r="1">
      <c s="1" r="A1" t="s">
        <v>341</v>
      </c>
      <c s="2" r="B1" t="s">
        <v>1</v>
      </c>
    </row>
    <row spans="1:2" r="2">
      <c s="2" r="B2" t="s">
        <v>342</v>
      </c>
    </row>
    <row spans="1:2" r="3">
      <c s="12" r="A3" t="n">
        <v>1</v>
      </c>
    </row>
    <row spans="1:2" r="4">
      <c s="3" r="A4" t="s">
        <v>343</v>
      </c>
    </row>
    <row spans="1:2" r="5">
      <c s="4" r="A5" t="s">
        <v>344</v>
      </c>
      <c s="4" r="B5" t="s">
        <v>345</v>
      </c>
    </row>
    <row spans="1:2" r="6">
      <c s="4" r="A6" t="s">
        <v>346</v>
      </c>
      <c s="6" r="B6" t="n">
        <v>17966139</v>
      </c>
    </row>
    <row spans="1:2" r="7">
      <c s="4" r="A7" t="s">
        <v>347</v>
      </c>
      <c s="8" r="B7" t="n">
        <v>1.1786</v>
      </c>
    </row>
    <row spans="1:2" r="8">
      <c s="4" r="A8" t="s">
        <v>348</v>
      </c>
      <c s="8" r="B8" t="n">
        <v>1.1786</v>
      </c>
    </row>
    <row spans="1:2" r="9">
      <c s="4" r="A9" t="s">
        <v>349</v>
      </c>
      <c s="4" r="B9" t="s">
        <v>350</v>
      </c>
    </row>
    <row spans="1:2" r="10">
      <c s="4" r="A10" t="s">
        <v>351</v>
      </c>
      <c s="6" r="B10" t="n">
        <v>0</v>
      </c>
    </row>
    <row spans="1:2" r="11">
      <c s="4" r="A11" t="s">
        <v>352</v>
      </c>
      <c s="6" r="B11" t="n">
        <v>17966139</v>
      </c>
    </row>
    <row spans="1:2" r="12">
      <c s="12" r="A12" t="n">
        <v>2</v>
      </c>
    </row>
    <row spans="1:2" r="13">
      <c s="3" r="A13" t="s">
        <v>343</v>
      </c>
    </row>
    <row spans="1:2" r="14">
      <c s="4" r="A14" t="s">
        <v>344</v>
      </c>
      <c s="4" r="B14" t="s">
        <v>345</v>
      </c>
    </row>
    <row spans="1:2" r="15">
      <c s="4" r="A15" t="s">
        <v>346</v>
      </c>
      <c s="6" r="B15" t="n">
        <v>261250</v>
      </c>
    </row>
    <row spans="1:2" r="16">
      <c s="4" r="A16" t="s">
        <v>347</v>
      </c>
      <c s="8" r="B16" t="n">
        <v>2.64</v>
      </c>
    </row>
    <row spans="1:2" r="17">
      <c s="4" r="A17" t="s">
        <v>348</v>
      </c>
      <c s="8" r="B17" t="n">
        <v>2.64</v>
      </c>
    </row>
    <row spans="1:2" r="18">
      <c s="4" r="A18" t="s">
        <v>349</v>
      </c>
      <c s="4" r="B18" t="s">
        <v>350</v>
      </c>
    </row>
    <row spans="1:2" r="19">
      <c s="4" r="A19" t="s">
        <v>351</v>
      </c>
      <c s="6" r="B19" t="n">
        <v>0</v>
      </c>
    </row>
    <row spans="1:2" r="20">
      <c s="4" r="A20" t="s">
        <v>352</v>
      </c>
      <c s="6" r="B20" t="n">
        <v>261250</v>
      </c>
    </row>
    <row spans="1:2" r="21">
      <c s="12" r="A21" t="n">
        <v>3</v>
      </c>
    </row>
    <row spans="1:2" r="22">
      <c s="3" r="A22" t="s">
        <v>343</v>
      </c>
    </row>
    <row spans="1:2" r="23">
      <c s="4" r="A23" t="s">
        <v>344</v>
      </c>
      <c s="4" r="B23" t="s">
        <v>353</v>
      </c>
    </row>
    <row spans="1:2" r="24">
      <c s="4" r="A24" t="s">
        <v>346</v>
      </c>
      <c s="6" r="B24" t="n">
        <v>3043423</v>
      </c>
    </row>
    <row spans="1:2" r="25">
      <c s="4" r="A25" t="s">
        <v>347</v>
      </c>
      <c s="8" r="B25" t="n">
        <v>1.1786</v>
      </c>
    </row>
    <row spans="1:2" r="26">
      <c s="4" r="A26" t="s">
        <v>348</v>
      </c>
      <c s="8" r="B26" t="n">
        <v>1.1786</v>
      </c>
    </row>
    <row spans="1:2" r="27">
      <c s="4" r="A27" t="s">
        <v>349</v>
      </c>
      <c s="4" r="B27" t="s">
        <v>354</v>
      </c>
    </row>
    <row spans="1:2" r="28">
      <c s="4" r="A28" t="s">
        <v>351</v>
      </c>
      <c s="6" r="B28" t="n">
        <v>0</v>
      </c>
    </row>
    <row spans="1:2" r="29">
      <c s="4" r="A29" t="s">
        <v>352</v>
      </c>
      <c s="6" r="B29" t="n">
        <v>3043423</v>
      </c>
    </row>
    <row spans="1:2" r="30">
      <c s="12" r="A30" t="n">
        <v>4</v>
      </c>
    </row>
    <row spans="1:2" r="31">
      <c s="3" r="A31" t="s">
        <v>343</v>
      </c>
    </row>
    <row spans="1:2" r="32">
      <c s="4" r="A32" t="s">
        <v>344</v>
      </c>
      <c s="4" r="B32" t="s">
        <v>353</v>
      </c>
    </row>
    <row spans="1:2" r="33">
      <c s="4" r="A33" t="s">
        <v>346</v>
      </c>
      <c s="6" r="B33" t="n">
        <v>22500</v>
      </c>
    </row>
    <row spans="1:2" r="34">
      <c s="4" r="A34" t="s">
        <v>347</v>
      </c>
      <c s="8" r="B34" t="n">
        <v>2.64</v>
      </c>
    </row>
    <row spans="1:2" r="35">
      <c s="4" r="A35" t="s">
        <v>348</v>
      </c>
      <c s="8" r="B35" t="n">
        <v>2.64</v>
      </c>
    </row>
    <row spans="1:2" r="36">
      <c s="4" r="A36" t="s">
        <v>349</v>
      </c>
      <c s="4" r="B36" t="s">
        <v>354</v>
      </c>
    </row>
    <row spans="1:2" r="37">
      <c s="4" r="A37" t="s">
        <v>351</v>
      </c>
      <c s="6" r="B37" t="n">
        <v>0</v>
      </c>
    </row>
    <row spans="1:2" r="38">
      <c s="4" r="A38" t="s">
        <v>352</v>
      </c>
      <c s="6" r="B38" t="n">
        <v>22500</v>
      </c>
    </row>
    <row spans="1:2" r="39">
      <c s="12" r="A39" t="n">
        <v>5</v>
      </c>
    </row>
    <row spans="1:2" r="40">
      <c s="3" r="A40" t="s">
        <v>343</v>
      </c>
    </row>
    <row spans="1:2" r="41">
      <c s="4" r="A41" t="s">
        <v>344</v>
      </c>
      <c s="4" r="B41" t="s">
        <v>355</v>
      </c>
    </row>
    <row spans="1:2" r="42">
      <c s="4" r="A42" t="s">
        <v>346</v>
      </c>
      <c s="6" r="B42" t="n">
        <v>4455231</v>
      </c>
    </row>
    <row spans="1:2" r="43">
      <c s="4" r="A43" t="s">
        <v>347</v>
      </c>
      <c s="8" r="B43" t="n">
        <v>0.01</v>
      </c>
    </row>
    <row spans="1:2" r="44">
      <c s="4" r="A44" t="s">
        <v>348</v>
      </c>
      <c s="8" r="B44" t="n">
        <v>0.01</v>
      </c>
    </row>
    <row spans="1:2" r="45">
      <c s="4" r="A45" t="s">
        <v>349</v>
      </c>
      <c s="4" r="B45" t="s">
        <v>356</v>
      </c>
    </row>
    <row spans="1:2" r="46">
      <c s="4" r="A46" t="s">
        <v>351</v>
      </c>
      <c s="6" r="B46" t="n">
        <v>0</v>
      </c>
    </row>
    <row spans="1:2" r="47">
      <c s="4" r="A47" t="s">
        <v>352</v>
      </c>
      <c s="6" r="B47" t="n">
        <v>4455231</v>
      </c>
    </row>
    <row spans="1:2" r="48">
      <c s="12" r="A48" t="n">
        <v>6</v>
      </c>
    </row>
    <row spans="1:2" r="49">
      <c s="3" r="A49" t="s">
        <v>343</v>
      </c>
    </row>
    <row spans="1:2" r="50">
      <c s="4" r="A50" t="s">
        <v>344</v>
      </c>
      <c s="4" r="B50" t="s">
        <v>355</v>
      </c>
    </row>
    <row spans="1:2" r="51">
      <c s="4" r="A51" t="s">
        <v>346</v>
      </c>
      <c s="6" r="B51" t="n">
        <v>28369815</v>
      </c>
    </row>
    <row spans="1:2" r="52">
      <c s="4" r="A52" t="s">
        <v>347</v>
      </c>
      <c s="8" r="B52" t="n">
        <v>1.8144</v>
      </c>
    </row>
    <row spans="1:2" r="53">
      <c s="4" r="A53" t="s">
        <v>348</v>
      </c>
      <c s="8" r="B53" t="n">
        <v>1.8144</v>
      </c>
    </row>
    <row spans="1:2" r="54">
      <c s="4" r="A54" t="s">
        <v>349</v>
      </c>
      <c s="4" r="B54" t="s">
        <v>356</v>
      </c>
    </row>
    <row spans="1:2" r="55">
      <c s="4" r="A55" t="s">
        <v>351</v>
      </c>
      <c s="6" r="B55" t="n">
        <v>0</v>
      </c>
    </row>
    <row spans="1:2" r="56">
      <c s="4" r="A56" t="s">
        <v>352</v>
      </c>
      <c s="6" r="B56" t="n">
        <v>28369815</v>
      </c>
    </row>
    <row spans="1:2" r="57">
      <c s="12" r="A57" t="n">
        <v>7</v>
      </c>
    </row>
    <row spans="1:2" r="58">
      <c s="3" r="A58" t="s">
        <v>343</v>
      </c>
    </row>
    <row spans="1:2" r="59">
      <c s="4" r="A59" t="s">
        <v>344</v>
      </c>
      <c s="4" r="B59" t="s">
        <v>355</v>
      </c>
    </row>
    <row spans="1:2" r="60">
      <c s="4" r="A60" t="s">
        <v>346</v>
      </c>
      <c s="6" r="B60" t="n">
        <v>65650</v>
      </c>
    </row>
    <row spans="1:2" r="61">
      <c s="4" r="A61" t="s">
        <v>347</v>
      </c>
      <c s="8" r="B61" t="n">
        <v>2.64</v>
      </c>
    </row>
    <row spans="1:2" r="62">
      <c s="4" r="A62" t="s">
        <v>348</v>
      </c>
      <c s="8" r="B62" t="n">
        <v>2.64</v>
      </c>
    </row>
    <row spans="1:2" r="63">
      <c s="4" r="A63" t="s">
        <v>349</v>
      </c>
      <c s="4" r="B63" t="s">
        <v>356</v>
      </c>
    </row>
    <row spans="1:2" r="64">
      <c s="4" r="A64" t="s">
        <v>351</v>
      </c>
      <c s="6" r="B64" t="n">
        <v>0</v>
      </c>
    </row>
    <row spans="1:2" r="65">
      <c s="4" r="A65" t="s">
        <v>352</v>
      </c>
      <c s="6" r="B65" t="n">
        <v>65650</v>
      </c>
    </row>
    <row spans="1:2" r="66">
      <c s="12" r="A66" t="n">
        <v>8</v>
      </c>
    </row>
    <row spans="1:2" r="67">
      <c s="3" r="A67" t="s">
        <v>343</v>
      </c>
    </row>
    <row spans="1:2" r="68">
      <c s="4" r="A68" t="s">
        <v>344</v>
      </c>
      <c s="4" r="B68" t="s">
        <v>357</v>
      </c>
    </row>
    <row spans="1:2" r="69">
      <c s="4" r="A69" t="s">
        <v>346</v>
      </c>
      <c s="6" r="B69" t="n">
        <v>3143208</v>
      </c>
    </row>
    <row spans="1:2" r="70">
      <c s="4" r="A70" t="s">
        <v>347</v>
      </c>
      <c s="8" r="B70" t="n">
        <v>0.4375</v>
      </c>
    </row>
    <row spans="1:2" r="71">
      <c s="4" r="A71" t="s">
        <v>348</v>
      </c>
      <c s="8" r="B71" t="n">
        <v>0.4375</v>
      </c>
    </row>
    <row spans="1:2" r="72">
      <c s="4" r="A72" t="s">
        <v>349</v>
      </c>
      <c s="4" r="B72" t="s">
        <v>358</v>
      </c>
    </row>
    <row spans="1:2" r="73">
      <c s="4" r="A73" t="s">
        <v>351</v>
      </c>
      <c s="6" r="B73" t="n">
        <v>0</v>
      </c>
    </row>
    <row spans="1:2" r="74">
      <c s="4" r="A74" t="s">
        <v>352</v>
      </c>
      <c s="6" r="B74" t="n">
        <v>3143208</v>
      </c>
    </row>
    <row spans="1:2" r="75">
      <c s="4" r="A75" t="s">
        <v>359</v>
      </c>
    </row>
    <row spans="1:2" r="76">
      <c s="3" r="A76" t="s">
        <v>343</v>
      </c>
    </row>
    <row spans="1:2" r="77">
      <c s="4" r="A77" t="s">
        <v>346</v>
      </c>
      <c s="6" r="B77" t="n">
        <v>57327216</v>
      </c>
    </row>
    <row spans="1:2" r="78">
      <c s="4" r="A78" t="s">
        <v>348</v>
      </c>
      <c s="9" r="B78" t="n">
        <v>1.37</v>
      </c>
    </row>
    <row spans="1:2" r="79">
      <c s="4" r="A79" t="s">
        <v>351</v>
      </c>
      <c s="6" r="B79" t="n">
        <v>0</v>
      </c>
    </row>
    <row spans="1:2" r="80">
      <c s="4" r="A80" t="s">
        <v>352</v>
      </c>
      <c s="6" r="B80" t="n">
        <v>57327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60</v>
      </c>
      <c s="2" r="B1" t="s">
        <v>65</v>
      </c>
      <c s="2" r="D1" t="s">
        <v>1</v>
      </c>
    </row>
    <row spans="1:11" r="2">
      <c s="2" r="B2" t="s">
        <v>2</v>
      </c>
      <c s="2" r="C2" t="s">
        <v>66</v>
      </c>
      <c s="2" r="D2" t="s">
        <v>2</v>
      </c>
      <c s="2" r="E2" t="s">
        <v>66</v>
      </c>
      <c s="2" r="F2" t="s">
        <v>361</v>
      </c>
      <c s="2" r="G2" t="s">
        <v>362</v>
      </c>
      <c s="2" r="H2" t="s">
        <v>363</v>
      </c>
      <c s="2" r="I2" t="s">
        <v>364</v>
      </c>
      <c s="2" r="J2" t="s">
        <v>365</v>
      </c>
      <c s="2" r="K2" t="s">
        <v>366</v>
      </c>
    </row>
    <row spans="1:11" r="3">
      <c s="3" r="A3" t="s">
        <v>367</v>
      </c>
    </row>
    <row spans="1:11" r="4">
      <c s="4" r="A4" t="s">
        <v>368</v>
      </c>
      <c s="4" r="D4" t="s">
        <v>369</v>
      </c>
    </row>
    <row spans="1:11" r="5">
      <c s="4" r="A5" t="s">
        <v>370</v>
      </c>
      <c s="7" r="B5" t="n">
        <v>952576</v>
      </c>
      <c s="7" r="C5" t="n">
        <v>935446</v>
      </c>
      <c s="7" r="D5" t="n">
        <v>2802664</v>
      </c>
      <c s="7" r="E5" t="n">
        <v>3590708</v>
      </c>
    </row>
    <row spans="1:11" r="6">
      <c s="4" r="A6" t="s">
        <v>371</v>
      </c>
      <c s="7" r="B6" t="n">
        <v>1784552</v>
      </c>
      <c s="7" r="D6" t="n">
        <v>1784552</v>
      </c>
    </row>
    <row spans="1:11" r="7">
      <c s="4" r="A7" t="s">
        <v>372</v>
      </c>
      <c s="4" r="D7" t="s">
        <v>373</v>
      </c>
    </row>
    <row spans="1:11" r="8">
      <c s="4" r="A8" t="s">
        <v>374</v>
      </c>
      <c s="6" r="B8" t="n">
        <v>11010806</v>
      </c>
      <c s="6" r="D8" t="n">
        <v>11010806</v>
      </c>
    </row>
    <row spans="1:11" r="9">
      <c s="4" r="A9" t="s">
        <v>375</v>
      </c>
    </row>
    <row spans="1:11" r="10">
      <c s="3" r="A10" t="s">
        <v>367</v>
      </c>
    </row>
    <row spans="1:11" r="11">
      <c s="4" r="A11" t="s">
        <v>368</v>
      </c>
      <c s="4" r="D11" t="s">
        <v>376</v>
      </c>
    </row>
    <row spans="1:11" r="12">
      <c s="4" r="A12" t="s">
        <v>377</v>
      </c>
    </row>
    <row spans="1:11" r="13">
      <c s="3" r="A13" t="s">
        <v>367</v>
      </c>
    </row>
    <row spans="1:11" r="14">
      <c s="4" r="A14" t="s">
        <v>368</v>
      </c>
      <c s="4" r="D14" t="s">
        <v>376</v>
      </c>
    </row>
    <row spans="1:11" r="15">
      <c s="4" r="A15" t="s">
        <v>378</v>
      </c>
    </row>
    <row spans="1:11" r="16">
      <c s="3" r="A16" t="s">
        <v>367</v>
      </c>
    </row>
    <row spans="1:11" r="17">
      <c s="4" r="A17" t="s">
        <v>379</v>
      </c>
      <c s="6" r="H17" t="n">
        <v>11155295</v>
      </c>
      <c s="6" r="I17" t="n">
        <v>945276</v>
      </c>
      <c s="6" r="J17" t="n">
        <v>875000</v>
      </c>
      <c s="6" r="K17" t="n">
        <v>373831</v>
      </c>
    </row>
    <row spans="1:11" r="18">
      <c s="4" r="A18" t="s">
        <v>368</v>
      </c>
      <c s="4" r="D18" t="s">
        <v>376</v>
      </c>
    </row>
    <row spans="1:11" r="19">
      <c s="4" r="A19" t="s">
        <v>374</v>
      </c>
      <c s="6" r="F19" t="n">
        <v>7018549</v>
      </c>
    </row>
    <row spans="1:11" r="20">
      <c s="4" r="A20" t="s">
        <v>380</v>
      </c>
    </row>
    <row spans="1:11" r="21">
      <c s="3" r="A21" t="s">
        <v>367</v>
      </c>
    </row>
    <row spans="1:11" r="22">
      <c s="4" r="A22" t="s">
        <v>381</v>
      </c>
      <c s="4" r="D22" t="s">
        <v>382</v>
      </c>
    </row>
    <row spans="1:11" r="23">
      <c s="4" r="A23" t="s">
        <v>383</v>
      </c>
    </row>
    <row spans="1:11" r="24">
      <c s="3" r="A24" t="s">
        <v>367</v>
      </c>
    </row>
    <row spans="1:11" r="25">
      <c s="4" r="A25" t="s">
        <v>381</v>
      </c>
      <c s="4" r="D25" t="s">
        <v>384</v>
      </c>
    </row>
    <row spans="1:11" r="26">
      <c s="4" r="A26" t="s">
        <v>385</v>
      </c>
    </row>
    <row spans="1:11" r="27">
      <c s="3" r="A27" t="s">
        <v>367</v>
      </c>
    </row>
    <row spans="1:11" r="28">
      <c s="4" r="A28" t="s">
        <v>379</v>
      </c>
      <c s="6" r="B28" t="n">
        <v>5007743</v>
      </c>
      <c s="6" r="D28" t="n">
        <v>5007743</v>
      </c>
      <c s="6" r="G28" t="n">
        <v>9000000</v>
      </c>
    </row>
    <row spans="1:11" r="29">
      <c s="4" r="A29" t="s">
        <v>368</v>
      </c>
      <c s="4" r="D29" t="s">
        <v>376</v>
      </c>
    </row>
    <row spans="1:11" r="30">
      <c s="4" r="A30" t="s">
        <v>386</v>
      </c>
      <c s="6" r="B30" t="n">
        <v>4000000</v>
      </c>
      <c s="6" r="D30" t="n">
        <v>4000000</v>
      </c>
    </row>
    <row spans="1:11" r="31">
      <c s="4" r="A31" t="s">
        <v>387</v>
      </c>
    </row>
    <row spans="1:11" r="32">
      <c s="3" r="A32" t="s">
        <v>367</v>
      </c>
    </row>
    <row spans="1:11" r="33">
      <c s="4" r="A33" t="s">
        <v>381</v>
      </c>
      <c s="4" r="D33" t="s">
        <v>382</v>
      </c>
    </row>
    <row spans="1:11" r="34">
      <c s="4" r="A34" t="s">
        <v>388</v>
      </c>
    </row>
    <row spans="1:11" r="35">
      <c s="3" r="A35" t="s">
        <v>367</v>
      </c>
    </row>
    <row spans="1:11" r="36">
      <c s="4" r="A36" t="s">
        <v>381</v>
      </c>
      <c s="4" r="D36" t="s">
        <v>3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9</v>
      </c>
      <c s="2" r="B1" t="s">
        <v>65</v>
      </c>
      <c s="2" r="D1" t="s">
        <v>1</v>
      </c>
    </row>
    <row spans="1:5" r="2">
      <c s="2" r="B2" t="s">
        <v>2</v>
      </c>
      <c s="2" r="C2" t="s">
        <v>66</v>
      </c>
      <c s="2" r="D2" t="s">
        <v>2</v>
      </c>
      <c s="2" r="E2" t="s">
        <v>66</v>
      </c>
    </row>
    <row spans="1:5" r="3">
      <c s="3" r="A3" t="s">
        <v>390</v>
      </c>
    </row>
    <row spans="1:5" r="4">
      <c s="4" r="A4" t="s">
        <v>391</v>
      </c>
      <c s="7" r="B4" t="n">
        <v>1025447</v>
      </c>
      <c s="7" r="C4" t="n">
        <v>934329</v>
      </c>
      <c s="7" r="D4" t="n">
        <v>2946812</v>
      </c>
      <c s="7" r="E4" t="n">
        <v>2857289</v>
      </c>
    </row>
    <row spans="1:5" r="5">
      <c s="4" r="A5" t="s">
        <v>68</v>
      </c>
    </row>
    <row spans="1:5" r="6">
      <c s="3" r="A6" t="s">
        <v>390</v>
      </c>
    </row>
    <row spans="1:5" r="7">
      <c s="4" r="A7" t="s">
        <v>391</v>
      </c>
      <c s="6" r="B7" t="n">
        <v>220960</v>
      </c>
      <c s="6" r="C7" t="n">
        <v>275429</v>
      </c>
      <c s="6" r="D7" t="n">
        <v>703324</v>
      </c>
      <c s="6" r="E7" t="n">
        <v>830180</v>
      </c>
    </row>
    <row spans="1:5" r="8">
      <c s="4" r="A8" t="s">
        <v>69</v>
      </c>
    </row>
    <row spans="1:5" r="9">
      <c s="3" r="A9" t="s">
        <v>390</v>
      </c>
    </row>
    <row spans="1:5" r="10">
      <c s="4" r="A10" t="s">
        <v>391</v>
      </c>
      <c s="7" r="B10" t="n">
        <v>804487</v>
      </c>
      <c s="7" r="C10" t="n">
        <v>658900</v>
      </c>
      <c s="7" r="D10" t="n">
        <v>2243488</v>
      </c>
      <c s="7" r="E10" t="n">
        <v>20271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92</v>
      </c>
      <c s="2" r="B1" t="s">
        <v>65</v>
      </c>
      <c s="2" r="D1" t="s">
        <v>1</v>
      </c>
    </row>
    <row spans="1:5" r="2">
      <c s="2" r="B2" t="s">
        <v>2</v>
      </c>
      <c s="2" r="C2" t="s">
        <v>66</v>
      </c>
      <c s="2" r="D2" t="s">
        <v>2</v>
      </c>
      <c s="2" r="E2" t="s">
        <v>66</v>
      </c>
    </row>
    <row spans="1:5" r="3">
      <c s="3" r="A3" t="s">
        <v>393</v>
      </c>
    </row>
    <row spans="1:5" r="4">
      <c s="4" r="A4" t="s">
        <v>394</v>
      </c>
      <c s="6" r="B4" t="n">
        <v>0</v>
      </c>
      <c s="6" r="C4" t="n">
        <v>0</v>
      </c>
      <c s="6" r="D4" t="n">
        <v>4080905</v>
      </c>
      <c s="6" r="E4" t="n">
        <v>0</v>
      </c>
    </row>
    <row spans="1:5" r="5">
      <c s="4" r="A5" t="s">
        <v>395</v>
      </c>
    </row>
    <row spans="1:5" r="6">
      <c s="3" r="A6" t="s">
        <v>393</v>
      </c>
    </row>
    <row spans="1:5" r="7">
      <c s="4" r="A7" t="s">
        <v>394</v>
      </c>
      <c s="6" r="B7" t="n">
        <v>0</v>
      </c>
      <c s="6" r="C7" t="n">
        <v>0</v>
      </c>
      <c s="6" r="D7" t="n">
        <v>2459799</v>
      </c>
      <c s="6" r="E7" t="n">
        <v>0</v>
      </c>
    </row>
    <row spans="1:5" r="8">
      <c s="4" r="A8" t="s">
        <v>396</v>
      </c>
    </row>
    <row spans="1:5" r="9">
      <c s="3" r="A9" t="s">
        <v>393</v>
      </c>
    </row>
    <row spans="1:5" r="10">
      <c s="4" r="A10" t="s">
        <v>394</v>
      </c>
      <c s="6" r="B10" t="n">
        <v>0</v>
      </c>
      <c s="6" r="C10" t="n">
        <v>0</v>
      </c>
      <c s="6" r="D10" t="n">
        <v>1621106</v>
      </c>
      <c s="6" r="E10"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s="1" r="A1" t="s">
        <v>397</v>
      </c>
      <c s="2" r="B1" t="s">
        <v>1</v>
      </c>
    </row>
    <row spans="1:2" r="2">
      <c s="2" r="B2" t="s">
        <v>398</v>
      </c>
    </row>
    <row spans="1:2" r="3">
      <c s="3" r="A3" t="s">
        <v>367</v>
      </c>
    </row>
    <row spans="1:2" r="4">
      <c s="4" r="A4" t="s">
        <v>399</v>
      </c>
      <c s="4" r="B4" t="s">
        <v>400</v>
      </c>
    </row>
    <row spans="1:2" r="5">
      <c s="4" r="A5" t="s">
        <v>401</v>
      </c>
      <c s="4" r="B5" t="s">
        <v>402</v>
      </c>
    </row>
    <row spans="1:2" r="6">
      <c s="4" r="A6" t="s">
        <v>403</v>
      </c>
      <c s="4" r="B6" t="s">
        <v>402</v>
      </c>
    </row>
    <row spans="1:2" r="7">
      <c s="4" r="A7" t="s">
        <v>404</v>
      </c>
    </row>
    <row spans="1:2" r="8">
      <c s="3" r="A8" t="s">
        <v>367</v>
      </c>
    </row>
    <row spans="1:2" r="9">
      <c s="4" r="A9" t="s">
        <v>405</v>
      </c>
      <c s="4" r="B9" t="s">
        <v>406</v>
      </c>
    </row>
    <row spans="1:2" r="10">
      <c s="4" r="A10" t="s">
        <v>407</v>
      </c>
      <c s="4" r="B10" t="s">
        <v>408</v>
      </c>
    </row>
    <row spans="1:2" r="11">
      <c s="4" r="A11" t="s">
        <v>409</v>
      </c>
      <c s="9" r="B11" t="n">
        <v>0.3</v>
      </c>
    </row>
    <row spans="1:2" r="12">
      <c s="4" r="A12" t="s">
        <v>410</v>
      </c>
    </row>
    <row spans="1:2" r="13">
      <c s="3" r="A13" t="s">
        <v>367</v>
      </c>
    </row>
    <row spans="1:2" r="14">
      <c s="4" r="A14" t="s">
        <v>405</v>
      </c>
      <c s="4" r="B14" t="s">
        <v>411</v>
      </c>
    </row>
    <row spans="1:2" r="15">
      <c s="4" r="A15" t="s">
        <v>407</v>
      </c>
      <c s="4" r="B15" t="s">
        <v>412</v>
      </c>
    </row>
    <row spans="1:2" r="16">
      <c s="4" r="A16" t="s">
        <v>409</v>
      </c>
      <c s="9" r="B16" t="n">
        <v>0.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3</v>
      </c>
      <c s="2" r="B1" t="s">
        <v>65</v>
      </c>
      <c s="2" r="D1" t="s">
        <v>1</v>
      </c>
    </row>
    <row spans="1:5" r="2">
      <c s="2" r="B2" t="s">
        <v>2</v>
      </c>
      <c s="2" r="C2" t="s">
        <v>66</v>
      </c>
      <c s="2" r="D2" t="s">
        <v>2</v>
      </c>
      <c s="2" r="E2" t="s">
        <v>66</v>
      </c>
    </row>
    <row spans="1:5" r="3">
      <c s="3" r="A3" t="s">
        <v>414</v>
      </c>
    </row>
    <row spans="1:5" r="4">
      <c s="4" r="A4" t="s">
        <v>415</v>
      </c>
      <c s="6" r="B4" t="n">
        <v>0</v>
      </c>
      <c s="6" r="C4" t="n">
        <v>0</v>
      </c>
      <c s="6" r="D4" t="n">
        <v>4080905</v>
      </c>
      <c s="6" r="E4" t="n">
        <v>0</v>
      </c>
    </row>
    <row spans="1:5" r="5">
      <c s="4" r="A5" t="s">
        <v>416</v>
      </c>
      <c s="6" r="B5" t="n">
        <v>11010806</v>
      </c>
      <c s="6" r="D5" t="n">
        <v>11010806</v>
      </c>
    </row>
    <row spans="1:5" r="6">
      <c s="4" r="A6" t="s">
        <v>417</v>
      </c>
      <c s="6" r="B6" t="n">
        <v>6658434</v>
      </c>
      <c s="6" r="D6" t="n">
        <v>6658434</v>
      </c>
    </row>
    <row spans="1:5" r="7">
      <c s="3" r="A7" t="s">
        <v>418</v>
      </c>
    </row>
    <row spans="1:5" r="8">
      <c s="4" r="A8" t="s">
        <v>416</v>
      </c>
      <c s="9" r="B8" t="n">
        <v>1.76</v>
      </c>
      <c s="9" r="D8" t="n">
        <v>1.76</v>
      </c>
    </row>
    <row spans="1:5" r="9">
      <c s="4" r="A9" t="s">
        <v>417</v>
      </c>
      <c s="9" r="B9" t="n">
        <v>2.53</v>
      </c>
      <c s="9" r="D9" t="n">
        <v>2.53</v>
      </c>
    </row>
    <row spans="1:5" r="10">
      <c s="4" r="A10" t="s">
        <v>419</v>
      </c>
    </row>
    <row spans="1:5" r="11">
      <c s="3" r="A11" t="s">
        <v>414</v>
      </c>
    </row>
    <row spans="1:5" r="12">
      <c s="4" r="A12" t="s">
        <v>420</v>
      </c>
      <c s="6" r="D12" t="n">
        <v>7027658</v>
      </c>
    </row>
    <row spans="1:5" r="13">
      <c s="4" r="A13" t="s">
        <v>415</v>
      </c>
      <c s="6" r="D13" t="n">
        <v>4080905</v>
      </c>
    </row>
    <row spans="1:5" r="14">
      <c s="4" r="A14" t="s">
        <v>421</v>
      </c>
      <c s="6" r="D14" t="n">
        <v>0</v>
      </c>
    </row>
    <row spans="1:5" r="15">
      <c s="4" r="A15" t="s">
        <v>422</v>
      </c>
      <c s="6" r="D15" t="n">
        <v>-97757</v>
      </c>
    </row>
    <row spans="1:5" r="16">
      <c s="4" r="A16" t="s">
        <v>416</v>
      </c>
      <c s="6" r="B16" t="n">
        <v>11010806</v>
      </c>
      <c s="6" r="D16" t="n">
        <v>11010806</v>
      </c>
    </row>
    <row spans="1:5" r="17">
      <c s="4" r="A17" t="s">
        <v>423</v>
      </c>
      <c s="6" r="D17" t="n">
        <v>11010806</v>
      </c>
    </row>
    <row spans="1:5" r="18">
      <c s="4" r="A18" t="s">
        <v>417</v>
      </c>
      <c s="6" r="B18" t="n">
        <v>6658434</v>
      </c>
      <c s="6" r="D18" t="n">
        <v>6658434</v>
      </c>
    </row>
    <row spans="1:5" r="19">
      <c s="4" r="A19" t="s">
        <v>424</v>
      </c>
      <c s="6" r="B19" t="n">
        <v>5007743</v>
      </c>
      <c s="6" r="D19" t="n">
        <v>5007743</v>
      </c>
    </row>
    <row spans="1:5" r="20">
      <c s="3" r="A20" t="s">
        <v>418</v>
      </c>
    </row>
    <row spans="1:5" r="21">
      <c s="4" r="A21" t="s">
        <v>420</v>
      </c>
      <c s="9" r="D21" t="n">
        <v>2.57</v>
      </c>
    </row>
    <row spans="1:5" r="22">
      <c s="4" r="A22" t="s">
        <v>415</v>
      </c>
      <c s="11" r="D22" t="n">
        <v>0.37</v>
      </c>
    </row>
    <row spans="1:5" r="23">
      <c s="4" r="A23" t="s">
        <v>421</v>
      </c>
      <c s="6" r="D23" t="n">
        <v>0</v>
      </c>
    </row>
    <row spans="1:5" r="24">
      <c s="4" r="A24" t="s">
        <v>422</v>
      </c>
      <c s="11" r="D24" t="n">
        <v>2.23</v>
      </c>
    </row>
    <row spans="1:5" r="25">
      <c s="4" r="A25" t="s">
        <v>416</v>
      </c>
      <c s="9" r="B25" t="n">
        <v>1.76</v>
      </c>
      <c s="11" r="D25" t="n">
        <v>1.76</v>
      </c>
    </row>
    <row spans="1:5" r="26">
      <c s="4" r="A26" t="s">
        <v>423</v>
      </c>
      <c s="11" r="B26" t="n">
        <v>1.76</v>
      </c>
      <c s="11" r="D26" t="n">
        <v>1.76</v>
      </c>
    </row>
    <row spans="1:5" r="27">
      <c s="4" r="A27" t="s">
        <v>417</v>
      </c>
      <c s="9" r="B27" t="n">
        <v>2.53</v>
      </c>
      <c s="9" r="D27" t="n">
        <v>2.53</v>
      </c>
    </row>
    <row spans="1:5" r="28">
      <c s="3" r="A28" t="s">
        <v>425</v>
      </c>
    </row>
    <row spans="1:5" r="29">
      <c s="4" r="A29" t="s">
        <v>420</v>
      </c>
      <c s="7" r="D29" t="n">
        <v>7824</v>
      </c>
    </row>
    <row spans="1:5" r="30">
      <c s="4" r="A30" t="s">
        <v>415</v>
      </c>
      <c s="6" r="D30" t="n">
        <v>414296</v>
      </c>
    </row>
    <row spans="1:5" r="31">
      <c s="4" r="A31" t="s">
        <v>421</v>
      </c>
      <c s="6" r="D31" t="n">
        <v>0</v>
      </c>
    </row>
    <row spans="1:5" r="32">
      <c s="4" r="A32" t="s">
        <v>422</v>
      </c>
      <c s="6" r="D32" t="n">
        <v>0</v>
      </c>
    </row>
    <row spans="1:5" r="33">
      <c s="4" r="A33" t="s">
        <v>416</v>
      </c>
      <c s="7" r="B33" t="n">
        <v>422120</v>
      </c>
      <c s="6" r="D33" t="n">
        <v>422120</v>
      </c>
    </row>
    <row spans="1:5" r="34">
      <c s="4" r="A34" t="s">
        <v>426</v>
      </c>
      <c s="6" r="B34" t="n">
        <v>422120</v>
      </c>
      <c s="6" r="D34" t="n">
        <v>422120</v>
      </c>
    </row>
    <row spans="1:5" r="35">
      <c s="4" r="A35" t="s">
        <v>417</v>
      </c>
      <c s="7" r="B35" t="n">
        <v>30677</v>
      </c>
      <c s="7" r="D35" t="n">
        <v>306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1115623</v>
      </c>
      <c s="7" r="C4" t="n">
        <v>1792758</v>
      </c>
      <c s="7" r="D4" t="n">
        <v>4716112</v>
      </c>
      <c s="7" r="E4" t="n">
        <v>6915408</v>
      </c>
    </row>
    <row spans="1:5" r="5">
      <c s="4" r="A5" t="s">
        <v>69</v>
      </c>
      <c s="6" r="B5" t="n">
        <v>1115644</v>
      </c>
      <c s="6" r="C5" t="n">
        <v>1082031</v>
      </c>
      <c s="6" r="D5" t="n">
        <v>3650975</v>
      </c>
      <c s="6" r="E5" t="n">
        <v>3800865</v>
      </c>
    </row>
    <row spans="1:5" r="6">
      <c s="4" r="A6" t="s">
        <v>70</v>
      </c>
      <c s="6" r="B6" t="n">
        <v>2231267</v>
      </c>
      <c s="6" r="C6" t="n">
        <v>2874789</v>
      </c>
      <c s="6" r="D6" t="n">
        <v>8367087</v>
      </c>
      <c s="6" r="E6" t="n">
        <v>10716273</v>
      </c>
    </row>
    <row spans="1:5" r="7">
      <c s="4" r="A7" t="s">
        <v>71</v>
      </c>
      <c s="6" r="B7" t="n">
        <v>-2231267</v>
      </c>
      <c s="6" r="C7" t="n">
        <v>-2874789</v>
      </c>
      <c s="6" r="D7" t="n">
        <v>-8367087</v>
      </c>
      <c s="6" r="E7" t="n">
        <v>-10716273</v>
      </c>
    </row>
    <row spans="1:5" r="8">
      <c s="3" r="A8" t="s">
        <v>72</v>
      </c>
    </row>
    <row spans="1:5" r="9">
      <c s="4" r="A9" t="s">
        <v>73</v>
      </c>
      <c s="6" r="B9" t="n">
        <v>904</v>
      </c>
      <c s="6" r="C9" t="n">
        <v>530</v>
      </c>
      <c s="6" r="D9" t="n">
        <v>3889</v>
      </c>
      <c s="6" r="E9" t="n">
        <v>7625</v>
      </c>
    </row>
    <row spans="1:5" r="10">
      <c s="4" r="A10" t="s">
        <v>74</v>
      </c>
      <c s="6" r="B10" t="n">
        <v>-214</v>
      </c>
      <c s="6" r="C10" t="n">
        <v>-349</v>
      </c>
      <c s="6" r="D10" t="n">
        <v>-14982</v>
      </c>
      <c s="6" r="E10" t="n">
        <v>-1139</v>
      </c>
    </row>
    <row spans="1:5" r="11">
      <c s="4" r="A11" t="s">
        <v>75</v>
      </c>
      <c s="6" r="B11" t="n">
        <v>-1618438</v>
      </c>
      <c s="6" r="C11" t="n">
        <v>2195301</v>
      </c>
      <c s="6" r="D11" t="n">
        <v>-1322270</v>
      </c>
      <c s="6" r="E11" t="n">
        <v>3196814</v>
      </c>
    </row>
    <row spans="1:5" r="12">
      <c s="4" r="A12" t="s">
        <v>76</v>
      </c>
      <c s="6" r="B12" t="n">
        <v>-1617748</v>
      </c>
      <c s="6" r="C12" t="n">
        <v>2195482</v>
      </c>
      <c s="6" r="D12" t="n">
        <v>-1333363</v>
      </c>
      <c s="6" r="E12" t="n">
        <v>3203300</v>
      </c>
    </row>
    <row spans="1:5" r="13">
      <c s="4" r="A13" t="s">
        <v>77</v>
      </c>
      <c s="7" r="B13" t="n">
        <v>-3849015</v>
      </c>
      <c s="7" r="C13" t="n">
        <v>-679307</v>
      </c>
      <c s="7" r="D13" t="n">
        <v>-9700450</v>
      </c>
      <c s="7" r="E13" t="n">
        <v>-7512973</v>
      </c>
    </row>
    <row spans="1:5" r="14">
      <c s="4" r="A14" t="s">
        <v>78</v>
      </c>
      <c s="9" r="B14" t="n">
        <v>-0.09</v>
      </c>
      <c s="9" r="C14" t="n">
        <v>-0.03</v>
      </c>
      <c s="9" r="D14" t="n">
        <v>-0.23</v>
      </c>
      <c s="9" r="E14" t="n">
        <v>-0.37</v>
      </c>
    </row>
    <row spans="1:5" r="15">
      <c s="4" r="A15" t="s">
        <v>79</v>
      </c>
      <c s="6" r="B15" t="n">
        <v>44705825</v>
      </c>
      <c s="6" r="C15" t="n">
        <v>20408616</v>
      </c>
      <c s="6" r="D15" t="n">
        <v>41691545</v>
      </c>
      <c s="6" r="E15" t="n">
        <v>20408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79"/>
    <col customWidth="1" max="2" min="2" width="30"/>
  </cols>
  <sheetData>
    <row spans="1:2" r="1">
      <c s="1" r="A1" t="s">
        <v>427</v>
      </c>
      <c s="2" r="B1" t="s">
        <v>1</v>
      </c>
    </row>
    <row spans="1:2" r="2">
      <c s="2" r="B2" t="s">
        <v>342</v>
      </c>
    </row>
    <row spans="1:2" r="3">
      <c s="3" r="A3" t="s">
        <v>367</v>
      </c>
    </row>
    <row spans="1:2" r="4">
      <c s="4" r="A4" t="s">
        <v>428</v>
      </c>
      <c s="6" r="B4" t="n">
        <v>11010806</v>
      </c>
    </row>
    <row spans="1:2" r="5">
      <c s="4" r="A5" t="s">
        <v>429</v>
      </c>
      <c s="4" r="B5" t="s">
        <v>369</v>
      </c>
    </row>
    <row spans="1:2" r="6">
      <c s="4" r="A6" t="s">
        <v>430</v>
      </c>
      <c s="9" r="B6" t="n">
        <v>1.76</v>
      </c>
    </row>
    <row spans="1:2" r="7">
      <c s="4" r="A7" t="s">
        <v>431</v>
      </c>
      <c s="6" r="B7" t="n">
        <v>6658434</v>
      </c>
    </row>
    <row spans="1:2" r="8">
      <c s="4" r="A8" t="s">
        <v>432</v>
      </c>
      <c s="9" r="B8" t="n">
        <v>2.53</v>
      </c>
    </row>
    <row spans="1:2" r="9">
      <c s="4" r="A9" t="s">
        <v>433</v>
      </c>
    </row>
    <row spans="1:2" r="10">
      <c s="3" r="A10" t="s">
        <v>367</v>
      </c>
    </row>
    <row spans="1:2" r="11">
      <c s="4" r="A11" t="s">
        <v>434</v>
      </c>
      <c s="9" r="B11" t="n">
        <v>0.3</v>
      </c>
    </row>
    <row spans="1:2" r="12">
      <c s="4" r="A12" t="s">
        <v>428</v>
      </c>
      <c s="6" r="B12" t="n">
        <v>88648</v>
      </c>
    </row>
    <row spans="1:2" r="13">
      <c s="4" r="A13" t="s">
        <v>429</v>
      </c>
      <c s="4" r="B13" t="s">
        <v>435</v>
      </c>
    </row>
    <row spans="1:2" r="14">
      <c s="4" r="A14" t="s">
        <v>430</v>
      </c>
      <c s="9" r="B14" t="n">
        <v>0.3</v>
      </c>
    </row>
    <row spans="1:2" r="15">
      <c s="4" r="A15" t="s">
        <v>431</v>
      </c>
      <c s="6" r="B15" t="n">
        <v>19699</v>
      </c>
    </row>
    <row spans="1:2" r="16">
      <c s="4" r="A16" t="s">
        <v>432</v>
      </c>
      <c s="9" r="B16" t="n">
        <v>0.3</v>
      </c>
    </row>
    <row spans="1:2" r="17">
      <c s="4" r="A17" t="s">
        <v>436</v>
      </c>
    </row>
    <row spans="1:2" r="18">
      <c s="3" r="A18" t="s">
        <v>367</v>
      </c>
    </row>
    <row spans="1:2" r="19">
      <c s="4" r="A19" t="s">
        <v>434</v>
      </c>
      <c s="9" r="B19" t="n">
        <v>0.36</v>
      </c>
    </row>
    <row spans="1:2" r="20">
      <c s="4" r="A20" t="s">
        <v>428</v>
      </c>
      <c s="6" r="B20" t="n">
        <v>48399</v>
      </c>
    </row>
    <row spans="1:2" r="21">
      <c s="4" r="A21" t="s">
        <v>429</v>
      </c>
      <c s="4" r="B21" t="s">
        <v>437</v>
      </c>
    </row>
    <row spans="1:2" r="22">
      <c s="4" r="A22" t="s">
        <v>430</v>
      </c>
      <c s="9" r="B22" t="n">
        <v>0.36</v>
      </c>
    </row>
    <row spans="1:2" r="23">
      <c s="4" r="A23" t="s">
        <v>431</v>
      </c>
      <c s="6" r="B23" t="n">
        <v>13444</v>
      </c>
    </row>
    <row spans="1:2" r="24">
      <c s="4" r="A24" t="s">
        <v>432</v>
      </c>
      <c s="9" r="B24" t="n">
        <v>0.36</v>
      </c>
    </row>
    <row spans="1:2" r="25">
      <c s="4" r="A25" t="s">
        <v>438</v>
      </c>
    </row>
    <row spans="1:2" r="26">
      <c s="3" r="A26" t="s">
        <v>367</v>
      </c>
    </row>
    <row spans="1:2" r="27">
      <c s="4" r="A27" t="s">
        <v>434</v>
      </c>
      <c s="9" r="B27" t="n">
        <v>0.37</v>
      </c>
    </row>
    <row spans="1:2" r="28">
      <c s="4" r="A28" t="s">
        <v>428</v>
      </c>
      <c s="6" r="B28" t="n">
        <v>4017257</v>
      </c>
    </row>
    <row spans="1:2" r="29">
      <c s="4" r="A29" t="s">
        <v>429</v>
      </c>
      <c s="4" r="B29" t="s">
        <v>439</v>
      </c>
    </row>
    <row spans="1:2" r="30">
      <c s="4" r="A30" t="s">
        <v>430</v>
      </c>
      <c s="9" r="B30" t="n">
        <v>0.37</v>
      </c>
    </row>
    <row spans="1:2" r="31">
      <c s="4" r="A31" t="s">
        <v>431</v>
      </c>
      <c s="6" r="B31" t="n">
        <v>258496</v>
      </c>
    </row>
    <row spans="1:2" r="32">
      <c s="4" r="A32" t="s">
        <v>432</v>
      </c>
      <c s="9" r="B32" t="n">
        <v>0.37</v>
      </c>
    </row>
    <row spans="1:2" r="33">
      <c s="4" r="A33" t="s">
        <v>440</v>
      </c>
    </row>
    <row spans="1:2" r="34">
      <c s="3" r="A34" t="s">
        <v>367</v>
      </c>
    </row>
    <row spans="1:2" r="35">
      <c s="4" r="A35" t="s">
        <v>434</v>
      </c>
      <c s="9" r="B35" t="n">
        <v>0.85</v>
      </c>
    </row>
    <row spans="1:2" r="36">
      <c s="4" r="A36" t="s">
        <v>428</v>
      </c>
      <c s="6" r="B36" t="n">
        <v>136785</v>
      </c>
    </row>
    <row spans="1:2" r="37">
      <c s="4" r="A37" t="s">
        <v>429</v>
      </c>
      <c s="4" r="B37" t="s">
        <v>441</v>
      </c>
    </row>
    <row spans="1:2" r="38">
      <c s="4" r="A38" t="s">
        <v>430</v>
      </c>
      <c s="9" r="B38" t="n">
        <v>0.85</v>
      </c>
    </row>
    <row spans="1:2" r="39">
      <c s="4" r="A39" t="s">
        <v>431</v>
      </c>
      <c s="6" r="B39" t="n">
        <v>79791</v>
      </c>
    </row>
    <row spans="1:2" r="40">
      <c s="4" r="A40" t="s">
        <v>432</v>
      </c>
      <c s="9" r="B40" t="n">
        <v>0.85</v>
      </c>
    </row>
    <row spans="1:2" r="41">
      <c s="4" r="A41" t="s">
        <v>442</v>
      </c>
    </row>
    <row spans="1:2" r="42">
      <c s="3" r="A42" t="s">
        <v>367</v>
      </c>
    </row>
    <row spans="1:2" r="43">
      <c s="4" r="A43" t="s">
        <v>434</v>
      </c>
      <c s="9" r="B43" t="n">
        <v>1.3</v>
      </c>
    </row>
    <row spans="1:2" r="44">
      <c s="4" r="A44" t="s">
        <v>428</v>
      </c>
      <c s="6" r="B44" t="n">
        <v>100000</v>
      </c>
    </row>
    <row spans="1:2" r="45">
      <c s="4" r="A45" t="s">
        <v>429</v>
      </c>
      <c s="4" r="B45" t="s">
        <v>443</v>
      </c>
    </row>
    <row spans="1:2" r="46">
      <c s="4" r="A46" t="s">
        <v>430</v>
      </c>
      <c s="9" r="B46" t="n">
        <v>1.3</v>
      </c>
    </row>
    <row spans="1:2" r="47">
      <c s="4" r="A47" t="s">
        <v>431</v>
      </c>
      <c s="6" r="B47" t="n">
        <v>59375</v>
      </c>
    </row>
    <row spans="1:2" r="48">
      <c s="4" r="A48" t="s">
        <v>432</v>
      </c>
      <c s="9" r="B48" t="n">
        <v>1.3</v>
      </c>
    </row>
    <row spans="1:2" r="49">
      <c s="4" r="A49" t="s">
        <v>444</v>
      </c>
    </row>
    <row spans="1:2" r="50">
      <c s="3" r="A50" t="s">
        <v>367</v>
      </c>
    </row>
    <row spans="1:2" r="51">
      <c s="4" r="A51" t="s">
        <v>434</v>
      </c>
      <c s="9" r="B51" t="n">
        <v>2.4</v>
      </c>
    </row>
    <row spans="1:2" r="52">
      <c s="4" r="A52" t="s">
        <v>428</v>
      </c>
      <c s="6" r="B52" t="n">
        <v>5097075</v>
      </c>
    </row>
    <row spans="1:2" r="53">
      <c s="4" r="A53" t="s">
        <v>429</v>
      </c>
      <c s="4" r="B53" t="s">
        <v>445</v>
      </c>
    </row>
    <row spans="1:2" r="54">
      <c s="4" r="A54" t="s">
        <v>430</v>
      </c>
      <c s="9" r="B54" t="n">
        <v>2.4</v>
      </c>
    </row>
    <row spans="1:2" r="55">
      <c s="4" r="A55" t="s">
        <v>431</v>
      </c>
      <c s="6" r="B55" t="n">
        <v>4852574</v>
      </c>
    </row>
    <row spans="1:2" r="56">
      <c s="4" r="A56" t="s">
        <v>432</v>
      </c>
      <c s="9" r="B56" t="n">
        <v>2.4</v>
      </c>
    </row>
    <row spans="1:2" r="57">
      <c s="4" r="A57" t="s">
        <v>446</v>
      </c>
    </row>
    <row spans="1:2" r="58">
      <c s="3" r="A58" t="s">
        <v>367</v>
      </c>
    </row>
    <row spans="1:2" r="59">
      <c s="4" r="A59" t="s">
        <v>434</v>
      </c>
      <c s="9" r="B59" t="n">
        <v>2.9</v>
      </c>
    </row>
    <row spans="1:2" r="60">
      <c s="4" r="A60" t="s">
        <v>428</v>
      </c>
      <c s="6" r="B60" t="n">
        <v>1420259</v>
      </c>
    </row>
    <row spans="1:2" r="61">
      <c s="4" r="A61" t="s">
        <v>429</v>
      </c>
      <c s="4" r="B61" t="s">
        <v>447</v>
      </c>
    </row>
    <row spans="1:2" r="62">
      <c s="4" r="A62" t="s">
        <v>430</v>
      </c>
      <c s="9" r="B62" t="n">
        <v>2.9</v>
      </c>
    </row>
    <row spans="1:2" r="63">
      <c s="4" r="A63" t="s">
        <v>431</v>
      </c>
      <c s="6" r="B63" t="n">
        <v>1272672</v>
      </c>
    </row>
    <row spans="1:2" r="64">
      <c s="4" r="A64" t="s">
        <v>432</v>
      </c>
      <c s="9" r="B64" t="n">
        <v>2.9</v>
      </c>
    </row>
    <row spans="1:2" r="65">
      <c s="4" r="A65" t="s">
        <v>448</v>
      </c>
    </row>
    <row spans="1:2" r="66">
      <c s="3" r="A66" t="s">
        <v>367</v>
      </c>
    </row>
    <row spans="1:2" r="67">
      <c s="4" r="A67" t="s">
        <v>434</v>
      </c>
      <c s="7" r="B67" t="n">
        <v>8</v>
      </c>
    </row>
    <row spans="1:2" r="68">
      <c s="4" r="A68" t="s">
        <v>428</v>
      </c>
      <c s="6" r="B68" t="n">
        <v>65000</v>
      </c>
    </row>
    <row spans="1:2" r="69">
      <c s="4" r="A69" t="s">
        <v>429</v>
      </c>
      <c s="4" r="B69" t="s">
        <v>449</v>
      </c>
    </row>
    <row spans="1:2" r="70">
      <c s="4" r="A70" t="s">
        <v>430</v>
      </c>
      <c s="7" r="B70" t="n">
        <v>8</v>
      </c>
    </row>
    <row spans="1:2" r="71">
      <c s="4" r="A71" t="s">
        <v>431</v>
      </c>
      <c s="6" r="B71" t="n">
        <v>65000</v>
      </c>
    </row>
    <row spans="1:2" r="72">
      <c s="4" r="A72" t="s">
        <v>432</v>
      </c>
      <c s="7" r="B72" t="n">
        <v>8</v>
      </c>
    </row>
    <row spans="1:2" r="73">
      <c s="4" r="A73" t="s">
        <v>450</v>
      </c>
    </row>
    <row spans="1:2" r="74">
      <c s="3" r="A74" t="s">
        <v>367</v>
      </c>
    </row>
    <row spans="1:2" r="75">
      <c s="4" r="A75" t="s">
        <v>434</v>
      </c>
      <c s="9" r="B75" t="n">
        <v>19.38</v>
      </c>
    </row>
    <row spans="1:2" r="76">
      <c s="4" r="A76" t="s">
        <v>428</v>
      </c>
      <c s="6" r="B76" t="n">
        <v>37383</v>
      </c>
    </row>
    <row spans="1:2" r="77">
      <c s="4" r="A77" t="s">
        <v>429</v>
      </c>
      <c s="4" r="B77" t="s">
        <v>451</v>
      </c>
    </row>
    <row spans="1:2" r="78">
      <c s="4" r="A78" t="s">
        <v>430</v>
      </c>
      <c s="9" r="B78" t="n">
        <v>19.38</v>
      </c>
    </row>
    <row spans="1:2" r="79">
      <c s="4" r="A79" t="s">
        <v>431</v>
      </c>
      <c s="6" r="B79" t="n">
        <v>37383</v>
      </c>
    </row>
    <row spans="1:2" r="80">
      <c s="4" r="A80" t="s">
        <v>432</v>
      </c>
      <c s="9" r="B80" t="n">
        <v>19.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s="1" r="A1" t="s">
        <v>452</v>
      </c>
      <c s="2" r="B1" t="s">
        <v>295</v>
      </c>
      <c s="2" r="C1" t="s">
        <v>296</v>
      </c>
      <c s="2" r="D1" t="s">
        <v>240</v>
      </c>
      <c s="2" r="E1" t="s">
        <v>297</v>
      </c>
      <c s="2" r="F1" t="s">
        <v>298</v>
      </c>
      <c s="2" r="G1" t="s">
        <v>2</v>
      </c>
    </row>
    <row spans="1:7" r="2">
      <c s="3" r="A2" t="s">
        <v>453</v>
      </c>
    </row>
    <row spans="1:7" r="3">
      <c s="4" r="A3" t="s">
        <v>306</v>
      </c>
      <c s="6" r="D3" t="n">
        <v>21153997</v>
      </c>
    </row>
    <row spans="1:7" r="4">
      <c s="4" r="A4" t="s">
        <v>308</v>
      </c>
      <c s="7" r="G4" t="n">
        <v>675250</v>
      </c>
    </row>
    <row spans="1:7" r="5">
      <c s="4" r="A5" t="s">
        <v>310</v>
      </c>
    </row>
    <row spans="1:7" r="6">
      <c s="3" r="A6" t="s">
        <v>453</v>
      </c>
    </row>
    <row spans="1:7" r="7">
      <c s="4" r="A7" t="s">
        <v>314</v>
      </c>
      <c s="6" r="C7" t="n">
        <v>6286423</v>
      </c>
    </row>
    <row spans="1:7" r="8">
      <c s="4" r="A8" t="s">
        <v>317</v>
      </c>
      <c s="4" r="C8" t="s">
        <v>318</v>
      </c>
    </row>
    <row spans="1:7" r="9">
      <c s="4" r="A9" t="s">
        <v>316</v>
      </c>
      <c s="7" r="C9" t="n">
        <v>2200000</v>
      </c>
    </row>
    <row spans="1:7" r="10">
      <c s="4" r="A10" t="s">
        <v>315</v>
      </c>
      <c s="6" r="C10" t="n">
        <v>1929284</v>
      </c>
    </row>
    <row spans="1:7" r="11">
      <c s="4" r="A11" t="s">
        <v>308</v>
      </c>
      <c s="7" r="C11" t="n">
        <v>675250</v>
      </c>
    </row>
    <row spans="1:7" r="12">
      <c s="4" r="A12" t="s">
        <v>454</v>
      </c>
    </row>
    <row spans="1:7" r="13">
      <c s="3" r="A13" t="s">
        <v>453</v>
      </c>
    </row>
    <row spans="1:7" r="14">
      <c s="4" r="A14" t="s">
        <v>306</v>
      </c>
      <c s="6" r="F14" t="n">
        <v>285714</v>
      </c>
    </row>
    <row spans="1:7" r="15">
      <c s="4" r="A15" t="s">
        <v>455</v>
      </c>
      <c s="6" r="F15" t="n">
        <v>142857</v>
      </c>
    </row>
    <row spans="1:7" r="16">
      <c s="4" r="A16" t="s">
        <v>316</v>
      </c>
      <c s="7" r="F16" t="n">
        <v>100000</v>
      </c>
    </row>
    <row spans="1:7" r="17">
      <c s="4" r="A17" t="s">
        <v>456</v>
      </c>
    </row>
    <row spans="1:7" r="18">
      <c s="3" r="A18" t="s">
        <v>453</v>
      </c>
    </row>
    <row spans="1:7" r="19">
      <c s="4" r="A19" t="s">
        <v>314</v>
      </c>
      <c s="6" r="B19" t="n">
        <v>1214999</v>
      </c>
    </row>
    <row spans="1:7" r="20">
      <c s="4" r="A20" t="s">
        <v>316</v>
      </c>
      <c s="7" r="B20" t="n">
        <v>425250</v>
      </c>
    </row>
    <row spans="1:7" r="21">
      <c s="4" r="A21" t="s">
        <v>315</v>
      </c>
      <c s="6" r="E21" t="n">
        <v>1929284</v>
      </c>
    </row>
    <row spans="1:7" r="22">
      <c s="4" r="A22" t="s">
        <v>324</v>
      </c>
      <c s="6" r="B22" t="n">
        <v>714285</v>
      </c>
    </row>
    <row spans="1:7" r="23">
      <c s="4" r="A23" t="s">
        <v>325</v>
      </c>
      <c s="7" r="B23" t="n">
        <v>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0"/>
    <col customWidth="1" max="7" min="7" width="33"/>
  </cols>
  <sheetData>
    <row spans="1:7" r="1">
      <c s="1" r="A1" t="s">
        <v>80</v>
      </c>
      <c s="2" r="B1" t="s">
        <v>81</v>
      </c>
      <c s="2" r="C1" t="s">
        <v>82</v>
      </c>
      <c s="2" r="D1" t="s">
        <v>83</v>
      </c>
      <c s="2" r="E1" t="s">
        <v>84</v>
      </c>
      <c s="2" r="F1" t="s">
        <v>85</v>
      </c>
      <c s="2" r="G1" t="s">
        <v>86</v>
      </c>
    </row>
    <row spans="1:7" r="2">
      <c s="4" r="A2" t="s">
        <v>87</v>
      </c>
      <c s="7" r="B2" t="n">
        <v>-8624094</v>
      </c>
      <c s="7" r="C2" t="n">
        <v>0</v>
      </c>
      <c s="7" r="D2" t="n">
        <v>5469</v>
      </c>
      <c s="7" r="E2" t="n">
        <v>84665390</v>
      </c>
      <c s="7" r="F2" t="n">
        <v>-93294953</v>
      </c>
      <c s="7" r="G2" t="n">
        <v>0</v>
      </c>
    </row>
    <row spans="1:7" r="3">
      <c s="4" r="A3" t="s">
        <v>88</v>
      </c>
      <c s="6" r="C3" t="n">
        <v>0</v>
      </c>
      <c s="6" r="D3" t="n">
        <v>20408616</v>
      </c>
    </row>
    <row spans="1:7" r="4">
      <c s="4" r="A4" t="s">
        <v>89</v>
      </c>
      <c s="6" r="B4" t="n">
        <v>2128652</v>
      </c>
      <c s="7" r="D4" t="n">
        <v>608</v>
      </c>
      <c s="6" r="E4" t="n">
        <v>2128044</v>
      </c>
    </row>
    <row spans="1:7" r="5">
      <c s="4" r="A5" t="s">
        <v>90</v>
      </c>
      <c s="6" r="D5" t="n">
        <v>6081858</v>
      </c>
    </row>
    <row spans="1:7" r="6">
      <c s="4" r="A6" t="s">
        <v>91</v>
      </c>
      <c s="6" r="B6" t="n">
        <v>5206999</v>
      </c>
      <c s="7" r="D6" t="n">
        <v>1507</v>
      </c>
      <c s="6" r="E6" t="n">
        <v>5205492</v>
      </c>
    </row>
    <row spans="1:7" r="7">
      <c s="4" r="A7" t="s">
        <v>92</v>
      </c>
      <c s="6" r="D7" t="n">
        <v>15072139</v>
      </c>
    </row>
    <row spans="1:7" r="8">
      <c s="4" r="A8" t="s">
        <v>93</v>
      </c>
      <c s="6" r="B8" t="n">
        <v>2177837</v>
      </c>
      <c s="7" r="D8" t="n">
        <v>629</v>
      </c>
      <c s="6" r="E8" t="n">
        <v>2177208</v>
      </c>
    </row>
    <row spans="1:7" r="9">
      <c s="4" r="A9" t="s">
        <v>94</v>
      </c>
      <c s="6" r="D9" t="n">
        <v>6286423</v>
      </c>
    </row>
    <row spans="1:7" r="10">
      <c s="4" r="A10" t="s">
        <v>95</v>
      </c>
      <c s="6" r="B10" t="n">
        <v>150000</v>
      </c>
      <c s="6" r="G10" t="n">
        <v>150000</v>
      </c>
    </row>
    <row spans="1:7" r="11">
      <c s="4" r="A11" t="s">
        <v>77</v>
      </c>
      <c s="6" r="B11" t="n">
        <v>-9700450</v>
      </c>
      <c s="7" r="C11" t="n">
        <v>0</v>
      </c>
      <c s="7" r="D11" t="n">
        <v>0</v>
      </c>
      <c s="6" r="E11" t="n">
        <v>0</v>
      </c>
      <c s="6" r="F11" t="n">
        <v>-9700450</v>
      </c>
    </row>
    <row spans="1:7" r="12">
      <c s="4" r="A12" t="s">
        <v>96</v>
      </c>
      <c s="6" r="B12" t="n">
        <v>2946812</v>
      </c>
      <c s="6" r="C12" t="n">
        <v>0</v>
      </c>
      <c s="6" r="D12" t="n">
        <v>0</v>
      </c>
      <c s="6" r="E12" t="n">
        <v>2946812</v>
      </c>
      <c s="6" r="F12" t="n">
        <v>0</v>
      </c>
    </row>
    <row spans="1:7" r="13">
      <c s="4" r="A13" t="s">
        <v>97</v>
      </c>
      <c s="7" r="B13" t="n">
        <v>-5714244</v>
      </c>
      <c s="7" r="C13" t="n">
        <v>0</v>
      </c>
      <c s="7" r="D13" t="n">
        <v>8213</v>
      </c>
      <c s="7" r="E13" t="n">
        <v>97122946</v>
      </c>
      <c s="7" r="F13" t="n">
        <v>-102995403</v>
      </c>
      <c s="7" r="G13" t="n">
        <v>150000</v>
      </c>
    </row>
    <row spans="1:7" r="14">
      <c s="4" r="A14" t="s">
        <v>98</v>
      </c>
      <c s="6" r="C14" t="n">
        <v>0</v>
      </c>
      <c s="6" r="D14" t="n">
        <v>478490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s="1" r="A1" t="s">
        <v>99</v>
      </c>
      <c s="2" r="B1" t="s">
        <v>1</v>
      </c>
    </row>
    <row spans="1:2" r="2">
      <c s="2" r="B2" t="s">
        <v>100</v>
      </c>
    </row>
    <row spans="1:2" r="3">
      <c s="4" r="A3" t="s">
        <v>101</v>
      </c>
      <c s="7" r="B3" t="n">
        <v>68251</v>
      </c>
    </row>
    <row spans="1:2" r="4">
      <c s="4" r="A4" t="s">
        <v>102</v>
      </c>
    </row>
    <row spans="1:2" r="5">
      <c s="4" r="A5" t="s">
        <v>101</v>
      </c>
      <c s="7" r="B5" t="n">
        <v>224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66</v>
      </c>
    </row>
    <row spans="1:3" r="3">
      <c s="3" r="A3" t="s">
        <v>104</v>
      </c>
    </row>
    <row spans="1:3" r="4">
      <c s="4" r="A4" t="s">
        <v>77</v>
      </c>
      <c s="7" r="B4" t="n">
        <v>-9700450</v>
      </c>
      <c s="7" r="C4" t="n">
        <v>-7512973</v>
      </c>
    </row>
    <row spans="1:3" r="5">
      <c s="3" r="A5" t="s">
        <v>105</v>
      </c>
    </row>
    <row spans="1:3" r="6">
      <c s="4" r="A6" t="s">
        <v>106</v>
      </c>
      <c s="6" r="B6" t="n">
        <v>5362</v>
      </c>
      <c s="6" r="C6" t="n">
        <v>5822</v>
      </c>
    </row>
    <row spans="1:3" r="7">
      <c s="4" r="A7" t="s">
        <v>107</v>
      </c>
      <c s="6" r="B7" t="n">
        <v>2946812</v>
      </c>
      <c s="6" r="C7" t="n">
        <v>2857289</v>
      </c>
    </row>
    <row spans="1:3" r="8">
      <c s="4" r="A8" t="s">
        <v>108</v>
      </c>
      <c s="6" r="B8" t="n">
        <v>1790957</v>
      </c>
      <c s="6" r="C8" t="n">
        <v>-3186087</v>
      </c>
    </row>
    <row spans="1:3" r="9">
      <c s="4" r="A9" t="s">
        <v>109</v>
      </c>
      <c s="6" r="B9" t="n">
        <v>10091</v>
      </c>
      <c s="6" r="C9" t="n">
        <v>0</v>
      </c>
    </row>
    <row spans="1:3" r="10">
      <c s="3" r="A10" t="s">
        <v>110</v>
      </c>
    </row>
    <row spans="1:3" r="11">
      <c s="4" r="A11" t="s">
        <v>28</v>
      </c>
      <c s="6" r="B11" t="n">
        <v>57340</v>
      </c>
      <c s="6" r="C11" t="n">
        <v>6876</v>
      </c>
    </row>
    <row spans="1:3" r="12">
      <c s="4" r="A12" t="s">
        <v>34</v>
      </c>
      <c s="6" r="B12" t="n">
        <v>55105</v>
      </c>
      <c s="6" r="C12" t="n">
        <v>432846</v>
      </c>
    </row>
    <row spans="1:3" r="13">
      <c s="4" r="A13" t="s">
        <v>111</v>
      </c>
      <c s="6" r="B13" t="n">
        <v>-640301</v>
      </c>
      <c s="6" r="C13" t="n">
        <v>-426833</v>
      </c>
    </row>
    <row spans="1:3" r="14">
      <c s="4" r="A14" t="s">
        <v>38</v>
      </c>
      <c s="6" r="B14" t="n">
        <v>174</v>
      </c>
      <c s="6" r="C14" t="n">
        <v>341</v>
      </c>
    </row>
    <row spans="1:3" r="15">
      <c s="4" r="A15" t="s">
        <v>112</v>
      </c>
      <c s="6" r="B15" t="n">
        <v>-5474910</v>
      </c>
      <c s="6" r="C15" t="n">
        <v>-7822719</v>
      </c>
    </row>
    <row spans="1:3" r="16">
      <c s="3" r="A16" t="s">
        <v>113</v>
      </c>
    </row>
    <row spans="1:3" r="17">
      <c s="4" r="A17" t="s">
        <v>114</v>
      </c>
      <c s="6" r="B17" t="n">
        <v>-2835</v>
      </c>
      <c s="6" r="C17" t="n">
        <v>-2445</v>
      </c>
    </row>
    <row spans="1:3" r="18">
      <c s="4" r="A18" t="s">
        <v>115</v>
      </c>
      <c s="6" r="B18" t="n">
        <v>2177837</v>
      </c>
      <c s="6" r="C18" t="n">
        <v>0</v>
      </c>
    </row>
    <row spans="1:3" r="19">
      <c s="4" r="A19" t="s">
        <v>116</v>
      </c>
      <c s="6" r="B19" t="n">
        <v>150000</v>
      </c>
      <c s="6" r="C19" t="n">
        <v>0</v>
      </c>
    </row>
    <row spans="1:3" r="20">
      <c s="4" r="A20" t="s">
        <v>117</v>
      </c>
      <c s="6" r="B20" t="n">
        <v>5206999</v>
      </c>
      <c s="6" r="C20" t="n">
        <v>0</v>
      </c>
    </row>
    <row spans="1:3" r="21">
      <c s="4" r="A21" t="s">
        <v>118</v>
      </c>
      <c s="6" r="B21" t="n">
        <v>7532001</v>
      </c>
      <c s="6" r="C21" t="n">
        <v>-2445</v>
      </c>
    </row>
    <row spans="1:3" r="22">
      <c s="4" r="A22" t="s">
        <v>119</v>
      </c>
      <c s="6" r="B22" t="n">
        <v>2057091</v>
      </c>
      <c s="6" r="C22" t="n">
        <v>-7825164</v>
      </c>
    </row>
    <row spans="1:3" r="23">
      <c s="4" r="A23" t="s">
        <v>120</v>
      </c>
      <c s="6" r="B23" t="n">
        <v>66988</v>
      </c>
      <c s="6" r="C23" t="n">
        <v>7948436</v>
      </c>
    </row>
    <row spans="1:3" r="24">
      <c s="4" r="A24" t="s">
        <v>121</v>
      </c>
      <c s="6" r="B24" t="n">
        <v>2124079</v>
      </c>
      <c s="6" r="C24" t="n">
        <v>123272</v>
      </c>
    </row>
    <row spans="1:3" r="25">
      <c s="3" r="A25" t="s">
        <v>122</v>
      </c>
    </row>
    <row spans="1:3" r="26">
      <c s="4" r="A26" t="s">
        <v>123</v>
      </c>
      <c s="6" r="B26" t="n">
        <v>748</v>
      </c>
      <c s="6" r="C26" t="n">
        <v>1139</v>
      </c>
    </row>
    <row spans="1:3" r="27">
      <c s="3" r="A27" t="s">
        <v>124</v>
      </c>
    </row>
    <row spans="1:3" r="28">
      <c s="4" r="A28" t="s">
        <v>125</v>
      </c>
      <c s="6" r="B28" t="n">
        <v>2100000</v>
      </c>
      <c s="6" r="C28" t="n">
        <v>0</v>
      </c>
    </row>
    <row spans="1:3" r="29">
      <c s="4" r="A29" t="s">
        <v>126</v>
      </c>
      <c s="7" r="B29" t="n">
        <v>28652</v>
      </c>
      <c s="7" r="C2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127</v>
      </c>
      <c s="2" r="B1" t="s">
        <v>1</v>
      </c>
    </row>
    <row spans="1:3" r="2">
      <c s="2" r="B2" t="s">
        <v>2</v>
      </c>
      <c s="2" r="C2" t="s">
        <v>66</v>
      </c>
    </row>
    <row spans="1:3" r="3">
      <c s="4" r="A3" t="s">
        <v>128</v>
      </c>
      <c s="7" r="B3" t="n">
        <v>68251</v>
      </c>
      <c s="7" r="C3" t="n">
        <v>0</v>
      </c>
    </row>
    <row spans="1:3" r="4">
      <c s="4" r="A4" t="s">
        <v>129</v>
      </c>
      <c s="7" r="B4" t="n">
        <v>22413</v>
      </c>
      <c s="7" r="C4"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CONDENSED STATEMENTS OF CASH F8</vt:lpstr>
      <vt:lpstr>DESCRIPTION OF BUSINESS</vt:lpstr>
      <vt:lpstr>BASIS OF PRESENTATION AND SUMMA</vt:lpstr>
      <vt:lpstr>LIQUIDITY AND CAPITAL RESOURCES</vt:lpstr>
      <vt:lpstr>BASIC AND DILUTED INCOME_(LOSS)</vt:lpstr>
      <vt:lpstr>INTANGIBLE ASSETS AND INTELLECT</vt:lpstr>
      <vt:lpstr>CONVERTIBLE NOTES PAYABLE</vt:lpstr>
      <vt:lpstr>FAIR VALUE OF FINANCIAL INSTRUM</vt:lpstr>
      <vt:lpstr>STOCKHOLDERS' EQUITY</vt:lpstr>
      <vt:lpstr>STOCK BASED COMPENSATION</vt:lpstr>
      <vt:lpstr>SUBSEQUENT EVENT</vt:lpstr>
      <vt:lpstr>BASIS OF PRESENTATION AND SUM19</vt:lpstr>
      <vt:lpstr>BASIC AND DILUTED INCOME_(LOS20</vt:lpstr>
      <vt:lpstr>FAIR VALUE OF FINANCIAL INSTR21</vt:lpstr>
      <vt:lpstr>STOCKHOLDERS' EQUITY (Tables)</vt:lpstr>
      <vt:lpstr>STOCK BASED COMPENSATION (Table</vt:lpstr>
      <vt:lpstr>Description of Business - Addit</vt:lpstr>
      <vt:lpstr>Basis of Presentation and Sum25</vt:lpstr>
      <vt:lpstr>Liquidity and Capital Resourc26</vt:lpstr>
      <vt:lpstr>Potentially Dilutive Securities</vt:lpstr>
      <vt:lpstr>Basic and Diluted Income_(Los28</vt:lpstr>
      <vt:lpstr>Intangible Assets and Intelle29</vt:lpstr>
      <vt:lpstr>Convertible Notes Payable - (Ad</vt:lpstr>
      <vt:lpstr>Fair Value Hierarchy for Liabil</vt:lpstr>
      <vt:lpstr>Summary of Changes in Fair Valu</vt:lpstr>
      <vt:lpstr>Stockholders' Equity - Addition</vt:lpstr>
      <vt:lpstr>Summary of All Outstanding Warr</vt:lpstr>
      <vt:lpstr>Stock Based Compensation - Addi</vt:lpstr>
      <vt:lpstr>Stock-Based Compensation Costs </vt:lpstr>
      <vt:lpstr>Options Granted (Detail)</vt:lpstr>
      <vt:lpstr>Assumptions Used in Estimating </vt:lpstr>
      <vt:lpstr>Summary of Status of Options Is</vt:lpstr>
      <vt:lpstr>Summary of Information about St</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9:45Z</dcterms:created>
  <dcterms:modified xmlns:dcterms="http://purl.org/dc/terms/" xmlns:xsi="http://www.w3.org/2001/XMLSchema-instance" xsi:type="dcterms:W3CDTF">2016-11-14T16:09:45Z</dcterms:modified>
  <dc:title xmlns:dc="http://purl.org/dc/elements/1.1/">Untitled</dc:title>
  <dc:description xmlns:dc="http://purl.org/dc/elements/1.1/"/>
  <dc:subject xmlns:dc="http://purl.org/dc/elements/1.1/"/>
  <cp:keywords/>
  <cp:category/>
</cp:coreProperties>
</file>